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WARRANTY OBLIGA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CREDIT LOSSES" sheetId="14" state="visible" r:id="rId14"/>
    <sheet xmlns:r="http://schemas.openxmlformats.org/officeDocument/2006/relationships" name="COMMITMENTS AND CONTINGENT LIAB"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OPERATING INCOM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INVENTORIES (Tables)" sheetId="21" state="visible" r:id="rId21"/>
    <sheet xmlns:r="http://schemas.openxmlformats.org/officeDocument/2006/relationships" name="MARKETABLE SECURITIES (Tables)" sheetId="22" state="visible" r:id="rId22"/>
    <sheet xmlns:r="http://schemas.openxmlformats.org/officeDocument/2006/relationships" name="WARRANTY OBLIGATIONS (Tables)"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CREDIT LOSSE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GENERAL (Narrative) (Details)" sheetId="31" state="visible" r:id="rId31"/>
    <sheet xmlns:r="http://schemas.openxmlformats.org/officeDocument/2006/relationships" name="INVENTORIES (Details)" sheetId="32" state="visible" r:id="rId32"/>
    <sheet xmlns:r="http://schemas.openxmlformats.org/officeDocument/2006/relationships" name="MARKETABLE SECURITIES (Schedule" sheetId="33" state="visible" r:id="rId33"/>
    <sheet xmlns:r="http://schemas.openxmlformats.org/officeDocument/2006/relationships" name="WARRANTY OBLIGATIONS (Details)" sheetId="34" state="visible" r:id="rId34"/>
    <sheet xmlns:r="http://schemas.openxmlformats.org/officeDocument/2006/relationships" name="FAIR VALUE MEASUREMENTS (Detail" sheetId="35" state="visible" r:id="rId35"/>
    <sheet xmlns:r="http://schemas.openxmlformats.org/officeDocument/2006/relationships" name="DERIVATIVE INSTRUMENTS AND HE_3" sheetId="36" state="visible" r:id="rId36"/>
    <sheet xmlns:r="http://schemas.openxmlformats.org/officeDocument/2006/relationships" name="DERIVATIVE INSTRUMENTS AND HE_4" sheetId="37" state="visible" r:id="rId37"/>
    <sheet xmlns:r="http://schemas.openxmlformats.org/officeDocument/2006/relationships" name="CREDIT LOSSES (Schedule of Allo" sheetId="38" state="visible" r:id="rId38"/>
    <sheet xmlns:r="http://schemas.openxmlformats.org/officeDocument/2006/relationships" name="COMMITMENTS AND CONTINGENT LI_2" sheetId="39" state="visible" r:id="rId39"/>
    <sheet xmlns:r="http://schemas.openxmlformats.org/officeDocument/2006/relationships" name="STOCKHOLDERS' EQUITY (Narrative" sheetId="40" state="visible" r:id="rId40"/>
    <sheet xmlns:r="http://schemas.openxmlformats.org/officeDocument/2006/relationships" name="STOCKHOLDERS' EQUITY (Schedule " sheetId="41" state="visible" r:id="rId41"/>
    <sheet xmlns:r="http://schemas.openxmlformats.org/officeDocument/2006/relationships" name="STOCKHOLDERS' EQUITY (Schedul_2" sheetId="42" state="visible" r:id="rId42"/>
    <sheet xmlns:r="http://schemas.openxmlformats.org/officeDocument/2006/relationships" name="STOCKHOLDERS' EQUITY (Schedul_3" sheetId="43" state="visible" r:id="rId43"/>
    <sheet xmlns:r="http://schemas.openxmlformats.org/officeDocument/2006/relationships" name="STOCKHOLDERS' EQUITY (Schedul_4"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OTHER OPERATING INCOME (Details" sheetId="47" state="visible" r:id="rId47"/>
    <sheet xmlns:r="http://schemas.openxmlformats.org/officeDocument/2006/relationships" name="INCOME TAXES (Schedule of Taxes" sheetId="48" state="visible" r:id="rId48"/>
    <sheet xmlns:r="http://schemas.openxmlformats.org/officeDocument/2006/relationships" name="INCOME TAXES (Schedule of Uncer"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00_);_(&quot;€ &quot;(#,##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 [Abstract]</t>
        </is>
      </c>
    </row>
    <row r="4">
      <c r="A4" s="4" t="inlineStr">
        <is>
          <t>Entity Central Index Key</t>
        </is>
      </c>
      <c r="B4" s="4" t="inlineStr">
        <is>
          <t>0001419612</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0</t>
        </is>
      </c>
    </row>
    <row r="13">
      <c r="A13" s="4" t="inlineStr">
        <is>
          <t>Entity File Number</t>
        </is>
      </c>
      <c r="B13" s="4" t="inlineStr">
        <is>
          <t>001-36894</t>
        </is>
      </c>
    </row>
    <row r="14">
      <c r="A14" s="4" t="inlineStr">
        <is>
          <t>Entity Registrant Name</t>
        </is>
      </c>
      <c r="B14" s="4" t="inlineStr">
        <is>
          <t>SOLAREDGE TECHNOLOGIES, INC.</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Tax Identification Number</t>
        </is>
      </c>
      <c r="B17" s="4" t="inlineStr">
        <is>
          <t>20-5338862</t>
        </is>
      </c>
    </row>
    <row r="18">
      <c r="A18" s="4" t="inlineStr">
        <is>
          <t>Entity Address, Country</t>
        </is>
      </c>
      <c r="B18" s="4" t="inlineStr">
        <is>
          <t>IL</t>
        </is>
      </c>
    </row>
    <row r="19">
      <c r="A19" s="4" t="inlineStr">
        <is>
          <t>Entity Address, City or Town</t>
        </is>
      </c>
      <c r="B19" s="4" t="inlineStr">
        <is>
          <t>Herziliya Pituach</t>
        </is>
      </c>
    </row>
    <row r="20">
      <c r="A20" s="4" t="inlineStr">
        <is>
          <t>Entity Address, Address Line One</t>
        </is>
      </c>
      <c r="B20" s="4" t="inlineStr">
        <is>
          <t>1 HaMada Street</t>
        </is>
      </c>
    </row>
    <row r="21">
      <c r="A21" s="4" t="inlineStr">
        <is>
          <t>Entity Address, Postal Zip Code</t>
        </is>
      </c>
      <c r="B21" s="4" t="inlineStr">
        <is>
          <t>4673335</t>
        </is>
      </c>
    </row>
    <row r="22">
      <c r="A22" s="4" t="inlineStr">
        <is>
          <t>City Area Code</t>
        </is>
      </c>
      <c r="B22" s="4" t="inlineStr">
        <is>
          <t>972</t>
        </is>
      </c>
    </row>
    <row r="23">
      <c r="A23" s="4" t="inlineStr">
        <is>
          <t>Local Phone Number</t>
        </is>
      </c>
      <c r="B23" s="4" t="inlineStr">
        <is>
          <t>(9) 957-6620</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Title of each class</t>
        </is>
      </c>
      <c r="B29" s="4" t="inlineStr">
        <is>
          <t>Common stock, par value $0.0001 per share</t>
        </is>
      </c>
    </row>
    <row r="30">
      <c r="A30" s="4" t="inlineStr">
        <is>
          <t>Trading Symbol</t>
        </is>
      </c>
      <c r="B30" s="4" t="inlineStr">
        <is>
          <t>SEDG</t>
        </is>
      </c>
    </row>
    <row r="31">
      <c r="A31" s="4" t="inlineStr">
        <is>
          <t>Name of Exchange on which Security is Registered</t>
        </is>
      </c>
      <c r="B31" s="4" t="inlineStr">
        <is>
          <t>NASDAQ</t>
        </is>
      </c>
    </row>
    <row r="32">
      <c r="A32" s="4" t="inlineStr">
        <is>
          <t>Entity Common Stock, Shares Outstanding</t>
        </is>
      </c>
      <c r="C32" s="5" t="n">
        <v>50118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 xml:space="preserve">NOTE 3:- MARKETABLE SECURITIES The following table summarizes the AFS marketable debt securities as of June 30, 2020:
Amortized cost
Gross unrealized gains
Gross unrealized losses
Fair value
AFS – matures within one year:
Corporate bonds
$
111,956
$
1,082
$
(6
)
$
113,032
AFS – matures after one year:
Corporate bonds
44,081
331
(143
)
44,269
Governmental bonds
1,398
17
-
1,415
45,479
348
(143
)
45,684
Total
$
157,435
$
1,430
$
(149
)
$
158,716
The following table summarizes the AFS marketable debt securities as of December 31, 2019:
Amortized cost
Gross unrealized gains
Gross unrealized losses
Fair value
AFS – matures within one year:
Corporate bonds
$
91,677
$
196
$
(28
)
$
91,845
AFS – matures after one year:
Corporate bonds
117,692
336
(250
)
117,778
Governmental bonds
1,398
-
-
1,398
119,090
336
(250
)
119,176
Total
$
210,767
$
532
$
(278
)
$
211,021
As of June 30, 2020, the Company did not record an allowance for credit losses for its AFS marketable debt securities (See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n. 30, 2020</t>
        </is>
      </c>
    </row>
    <row r="3">
      <c r="A3" s="3" t="inlineStr">
        <is>
          <t>Product Warranties Disclosures [Abstract]</t>
        </is>
      </c>
    </row>
    <row r="4">
      <c r="A4" s="4" t="inlineStr">
        <is>
          <t>WARRANTY OBLIGATIONS</t>
        </is>
      </c>
      <c r="B4" s="4" t="inlineStr">
        <is>
          <t>NOTE 4:- WARRANTY OBLIGATIONS Changes in the Company’s product warranty obligations for the six months ended June 30, 2020 and 2019 were as follows:
Six months ended June 30,
2020
2019
Balance, at beginning of period
$
172,563
$
121,826
Additions and adjustments to cost of revenues
47,369
46,288
Usage and current warranty expenses
(27,248
)
(17,476
)
Balance, at end of period
192,684
150,638
Less current portion
(68,674
)
(38,819
)
Long-term portion
$
124,010
$
111,8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5:- FAIR VALUE MEASUREMENTS In accordance with ASC 820, the Company measures its cash equivalents, foreign currency derivative contracts, and marketable securities, at fair value using the market approach valuation technique. Cash equivalents and marketable securities are classified within Level 1 or Level 2 based on whether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June 30, 2020 and December 31, 2019, by level within the fair value hierarchy:
Fair value measurements as of
Fair Value
June 30,
December 31,
Description
Hierarchy
2020
2019
Assets:
Cash equivalents:
Money market mutual funds
Level 1
$
72,321
$
527
Derivative instruments asset:
Forward contracts designated as hedging instruments
Level 2
$
508
$
-
Options and forward contracts not designated as hedging instruments
Level 2
$
478
$
-
Short-term marketable securities:
Corporate bonds
Level 2
$
113,032
$
91,845
Long-term marketable securities:
Corporate bonds
Level 2
$
44,269
$
117,778
Governmental bonds
Level 2
$
1,415
$
1,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NOTE 6:- DERIVATIVE INSTRUMENTS AND HEDGING ACTIVITIE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six months ended June 30, 2020, the Company instituted a foreign currency cash flow hedging program. The Company hedges portions of the anticipated payroll denominated in NIS for a period of one to six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As of June 30, 2020, the Company entered into forward contracts to sell U.S. dollars for NIS in the amount of $9,027.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financial income (expenses), net. As of June 30, 2020, the Company entered into forward contracts to sell Australian dollars (“AUD”) for U.S. dollars in the amount of AUD 15 million. As of June 30, 2020, the Company entered into put and call options to sell Euro for U.S. dollars in the amount of euros 30 million. The fair value of derivative assets as of June 30, 2020, was $986, which was recorded in prepaid expenses and other current assets in the Condensed Consolidated Balance Sheets. As of December 31, 2019, the Company had no derivative instruments (see Note 5). For the six months ended June 30, 2020, the Company recorded unrealized gain in the amount of $446, net of tax effect, in “accumulated other comprehensive loss” related to the derivative assets designated as hedging instruments. For the six months ended June 30, 2020, the Company recorded gain in the amount of $491, in “financial expenses, net” related to the derivative assets not designated as hedging instruments. The Company had no gains or losses related to derivative instruments during the six months ended June 30, 2019.
F - 14 SOLAREDGE TECHNOLOGIES, INC. AND ITS SUBSIDIARIES NOTES TO CONDENSED CONSOLIDATED FINANCIAL STATEMENTS (Unaudited) U.S. dollars in thousands (except share and per share data) NOTE 6:- DERIVATIVE INSTRUMENTS AND HEDGING ACTIVITIES (Cont.) The following table provides details about reclassifications out of accumulated other comprehensive income (loss) for the three and six months ended June 30, 2020 and 2019:
Details about Accumulated Other Comprehensive Loss Components
Amount Reclassified from Accumulated Other Comprehensive Loss
Affected Line Item in the Statements of Income
2020
2019
Unrealized gains on cash flow hedges, net
$
99
$
-
Cost of revenues
270
-
Research and development
61
-
Sales and marketing
66
-
General and administrative
496
-
Total, before income taxes
(61
)
-
Income tax expense
$
435
$
-
Total, net of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0</t>
        </is>
      </c>
    </row>
    <row r="3">
      <c r="A3" s="3" t="inlineStr">
        <is>
          <t>Receivables [Abstract]</t>
        </is>
      </c>
    </row>
    <row r="4">
      <c r="A4" s="4" t="inlineStr">
        <is>
          <t>CREDIT LOSSES</t>
        </is>
      </c>
      <c r="B4" s="4" t="inlineStr">
        <is>
          <t>NOTE 7:-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doption of this standard did not have a material impact on the Company’s condensed consolidated financial statements. The amendment requires entities to consider forward-looking information to estimate expected credit losses, resulting in earlier recognition of losses for receivables that are current or not yet due, which were not considered under the previous accounting guidance. As stated above, the Company did not record a noncash cumulative effect adjustment on the opening consolidated balance sheet as of January 1, 2020, due to immateriality.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the financial condition of customers and the Company’s historical experience with similar customers. Additionally, specific allowance amounts are established to record the appropriate provision for customers that have a higher probability of default.
F - 15 SOLAREDGE TECHNOLOGIES, INC. AND ITS SUBSIDIARIES NOTES TO CONDENSED CONSOLIDATED FINANCIAL STATEMENTS (Unaudited) U.S. dollars in thousands (except share and per share data) NOTE 7:- CREDIT LOSSES (Con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COVID-19 pandemic and determined that the estimate of credit losses was not significantly impacted as of June 30, 2020. Estimates are used to determine the allowance. The allowance is based on assessment of anticipated payment and other historical, current and future information that is reasonably available. The following table provides a roll-forward of the allowance for credit losses that is deducted from the amortized cost basis of trade receivables to present the net amount expected to be collected:
Six months ended June 30,
2020
Balance, at beginning of period
$
2,473
Provision for expected credit losses
4,296
Amounts written off charged against the allowance and others
(496
)
Balance, at end of period
$
6,2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NOTE 8:- COMMITMENTS AND CONTINGENT LIABILITIES a. Guarantees: As of June 30, 2020, contingent liabilities exist regarding guarantees in the amounts of $18,643, $2,160 and $75 in respect of bank loans, office rent lease agreements and other transaction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20, the Company had non-cancellable purchase obligations totaling approximately $335,321 out of which the Company already recorded a provision for loss in the amount of $3,811. As of June 30, 2020, the Company had off-balance sheet contractual obligations for capital expenditures totaling approximately $80,251. These commitments reflect purchases of automated assembly lines and other machinery related to the Company’s manufacturing.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F - 16 SOLAREDGE TECHNOLOGIES, INC. AND ITS SUBSIDIARIES NOTES TO CONDENSED CONSOLIDATED FINANCIAL STATEMENTS (Unaudited) U.S. dollars in thousands (except share and per share data) NOTE 8:- COMMITMENTS AND CONTINGENT LIABILITIES (Cont.)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In its complaint, SMA requests inter alia an injunction and a determination for a claim for damages for sales in Germany. Plaintiff also asserts a value in dispute of 5 million Euros (approximately $5,600) for both patents. In November 2019, the first instance court accepted the claim of infringement for one of the two patents and the Company has filed an appeal to the Appeals Court Dusseldorf and challenged the validity of the allegedly infringed patent in the German Patent Court. In July 2020 the German Patent Court rendered a preliminary opinion, suggesting that the patent should be revoked in its entirety. Also in November 2019 the first instance court stayed the infringement proceedings regarding the other one of the two patents since it considered it to be highly likely that the patent would be invalid. The Company believes that it has meritorious defenses to the claims asserted and intends to vigorously defend against these lawsuits. In May 2019, the Company was served with three lawsuits by Huawei Technologies Co., Ltd., a Chinese entity (“Huawei”), against the Company's two Chinese subsidiaries and its equipment manufacturer in China. The lawsuits, filed in the Guangzhou intellectual property court, allege infringement of three patents and ask for an injunction of manufacture, use, sale and offer for sale, and damage awards of 30 million RMB (approximately $4,250). Following the receipt of the lawsuits, the Company filed three lawsuits in China against Huawei for unauthorized use of patented technology of the Company. These lawsuits are still in process and judgements have not been rendered. The Company believes that it has meritorious defenses to the claims asserted and intends to vigorously defend against these lawsuits. In August 2019, the Company was served with a lawsuit by certain former shareholders of S.M.R.E S.p.A (“SMRE”), against its Italian subsidiary that purchased the shares of SMRE in the tender offer which followed the SMRE Acquisition. The shareholders who tendered their shares are asking for the difference between 6 Euro per share, which is the amount they tendered their shares, and 6.77 Euro per share, for a total award of 2.7 million Euros (approximately $3,000). The Company believes it has meritorious defenses to the claims asserted and intends to vigorously defend against this lawsuit. In December 2019, the Company received a lawsuit filed by a former consultant of the Company and its Israeli subsidiary in the amount of NIS 25.5 million (approximately $7,350) claiming damages caused relating to a terminated consulting agreement and stock options therein. The Company believes it has meritorious defenses to the claims asserted and intends to vigorously defend against this lawsu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Abstract]</t>
        </is>
      </c>
    </row>
    <row r="4">
      <c r="A4" s="4" t="inlineStr">
        <is>
          <t>STOCKHOLDERS' EQUITY</t>
        </is>
      </c>
      <c r="B4" s="4" t="inlineStr">
        <is>
          <t xml:space="preserve">NOTE 9:- STOCKHOLDERS’ EQUITY a. Common Stock:
Number of shares
Authorized as of
Issued as of
Outstanding as of
June 30, 2020
December 31, 2019
June 30, 2020
December 31, 2019
June 30, 2020
December 31, 2019
Stock of $0.0001 par value:
Common stock
125,000,000
125,000,000
50,075,751
49,081,457
50,075,751
48,898,062
F - 17 SOLAREDGE TECHNOLOGIES, INC. AND ITS SUBSIDIARIES NOTES TO CONDENSED CONSOLIDATED FINANCIAL STATEMENTS (Unaudited) U.S. dollars in thousands (except share and per share data) NOTE 9:- STOCKHOLDERS’ EQUITY (Cont.) b. Stock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nonemployees of the Company and its Subsidiaries. As of June 30, 2020, a total of 12,828,270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June 30, 2020, an aggregate of 8,627,031 shares of common stock are still available for future grant under the 2015 Plan. A summary of the activity in the stock options granted to employees and members of the board of directors for the six months ended June 30, 2020 and related information are as follows:
Number of Options
Weighted average exercise price
Weighted average remaining contractual term in years
Aggregate intrinsic Value
Outstanding as of December 31, 2019
2,112,009
15.44
3.58
168,229
Granted
59,558
101.81
Exercised
(568,165
)
9.84
Outstanding as of June 30, 2020
1,603,402
20.63
3.36
189,447
Vested and expected to vest as of June 30, 2020
1,597,973
20.43
5.88
189,113
Exercisable as of June 30, 2020
1,314,860
15.45
2.32
162,166
F - 18 SOLAREDGE TECHNOLOGIES, INC. AND ITS SUBSIDIARIES NOTES TO CONDENSED CONSOLIDATED FINANCIAL STATEMENTS (Unaudited) U.S. dollars in thousands (except share and per share data) NOTE 9:- STOCKHOLDERS’ EQUITY (Cont.)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six months ended June 30, 2020 was $63,632. The weighted average grant date fair values of options granted to employees and executive directors during the six months ended June 30, 2020 was $53.65. A summary of the activity in the RSUs granted to employees and directors for the six months ended June 30, 2020 is as follows:
Number of RSUs
Weighted average grant date fair value
Unvested as of December 31, 2019
2,742,589
52.77
Granted
153,481
88.41
Vested
(547,706
)
41.92
Forfeited
(107,688
)
54.76
Unvested as of June 30, 2020
2,240,676
57.77
c. Employee Stock Purchase Plan (“ESPP”): The Company adopted an ESPP. As of June 30, 2020, a total of 2,687,451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June 30, 2020, 578,778 common stock shares had been purchased under the ESPP. As of June 30, 2020, 2,108,673 common stock shares were available for future issuance under the ESPP. In accordance with ASC No. 718, the ESPP is compensatory and as such results in recognition of compensation cost.
F - 19 SOLAREDGE TECHNOLOGIES, INC. AND ITS SUBSIDIARIES NOTES TO CONDENSED CONSOLIDATED FINANCIAL STATEMENTS (Unaudited) U.S. dollars in thousands (except share and per share data) NOTE 9:- STOCKHOLDERS’ EQUITY (Cont.) d. Stock-based compensation expense for employees and nonemployees: The Company recognized stock-based compensation expenses related to stock options, RSUs and PSUs granted to employees and non-employee consultants and ESPP in the condensed consolidated statement of income for the three and six months ended June 30, 2020 and 2019, as follows:
Three months ended June 30,
Six months ended June 30,
2020
2019
2020
2019
Cost of revenues
$
2,359
$
1,651
$
4,632
$
3,005
Research and development
5,847
4,176
11,225
7,666
Selling and marketing
3,445
2,722
6,637
5,126
General and administrative
2,310
2,823
4,240
5,279
Total stock-based compensation expense
$
13,961
$
11,372
$
26,734
$
21,076
As of June 30, 2020, there were total unrecognized compensation expenses in the amount of $131,368 related to non‑vested equity‑based compensation arrangements granted under the Company’s Plans. These expenses are expected to be recognized during the period from July 1, 2020 through May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0:- EARNINGS PER SHARE Basic net Earnings Per Share (“EPS”) is computed by dividing the net earnings attributable to SolarEdge Technologies, Inc. by the weighted-average number of shares of common stock outstanding during the period. Diluted net EPS is computed by giving effect to all potential shares of common stock, including stock options, to the extent dilutive, all in accordance with ASC No. 260, "Earnings Per Share." No shares were excluded from the calculation of diluted net EPS due to their anti-dilutive effect for the three and six months ended June 30, 2020. 334,096 and 289,796 shares were excluded from the calculation of diluted net earnings per share due to their anti-dilutive effect for the three and six months ended June 30, 2019, respectively.
F - 20 SOLAREDGE TECHNOLOGIES, INC. AND ITS SUBSIDIARIES NOTES TO CONDENSED CONSOLIDATED FINANCIAL STATEMENTS (Unaudited) U.S. dollars in thousands (except share and per share data) NOTE 10:- EARNINGS PER SHARE (Cont.) The following table presents the computation of basic and diluted net EPS attributable to SolarEdge Technologies, Inc. for the periods presented:
Three months ended June 30,
Six months ended June 30,
2020
2019
2020
2019
Basic EPS:
Numerator:
Net income
$
36,668
$
32,913
$
78,916
$
50,888
Net loss attributable to Non-controlling interests
-
215
-
1,256
Net income attributable to SolarEdge Technologies, Inc.
$
36,668
$
33,128
$
78,916
$
52,144
Denominator:
Shares used in computing net earnings per share of common stock, basic
49,786,586
47,683,799
49,493,173
47,353,401
Diluted EPS:
Numerator:
Net income
$
36,668
$
32,913
$
78,916
$
50,888
Net loss attributable to Non-controlling interests
-
215
-
1,256
Undistributed earnings reallocated to non-vested stockholders
-
(220
)
-
(304
)
Net income attributable to SolarEdge Technologies, Inc.
$
36,668
$
32,908
$
78,916
$
51,840
Denominator:
Shares used in computing net earnings per share of common stock, basic
49,786,586
47,683,799
49,493,173
47,353,401
Weighted average effect of dilutive securities:
Non-vested PSU’S
-
(334,096
)
-
(289,796
)
Effect of stock-based awards
2,749,851
2,590,331
2,864,665
2,294,675
Shares used in computing net earnings per share of common stock, diluted
52,536,437
49,940,034
52,357,838
49,358,2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6 Months Ended</t>
        </is>
      </c>
    </row>
    <row r="2">
      <c r="B2" s="2" t="inlineStr">
        <is>
          <t>Jun. 30, 2020</t>
        </is>
      </c>
    </row>
    <row r="3">
      <c r="A3" s="3" t="inlineStr">
        <is>
          <t>Other Income and Expenses [Abstract]</t>
        </is>
      </c>
    </row>
    <row r="4">
      <c r="A4" s="4" t="inlineStr">
        <is>
          <t>OTHER OPERATING INCOME</t>
        </is>
      </c>
      <c r="B4" s="4" t="inlineStr">
        <is>
          <t xml:space="preserve">NOTE 11:- OTHER OPERATING INCOME At the time of the acquisition of Kokam Co., Ltd. (“Kokam”), Kokam had an outstanding claim against it for damages. The claim was settled for an amount of $4,900, which was recognized as an expense in other operating expenses in the consolidated statement of income in the year ended December 31, 2019. In March 2020, the Company was indemnified for the full amount by a major selling shareholder of Kokam. The Company recognized this as income in other operating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2:- INCOME TAXES a. Income taxes (tax benefit) are comprised as follows:
Three months ended June 30,
Six months ended June 30,
2020
2019
2020
2019
Current period taxes
$
8,098
$
13,753
$
20,556
$
18,909
Deferred tax income, net and others
(3,236
)
(540
)
(6,772
)
(1,774
)
Taxes on income
$
4,862
$
13,213
$
13,784
$
17,135
b. Uncertain tax positions:
June 30,2020
December 31, 2019
Balance at January 1,
$
8,962
$
8,499
Increases related to current year tax positions
525
463
$
9,487
$
8,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28372</v>
      </c>
      <c r="C3" s="6" t="n">
        <v>223901</v>
      </c>
    </row>
    <row r="4">
      <c r="A4" s="4" t="inlineStr">
        <is>
          <t>Short-term bank deposits</t>
        </is>
      </c>
      <c r="B4" s="5" t="n">
        <v>3432</v>
      </c>
      <c r="C4" s="5" t="n">
        <v>5010</v>
      </c>
    </row>
    <row r="5">
      <c r="A5" s="4" t="inlineStr">
        <is>
          <t>Restricted bank deposits</t>
        </is>
      </c>
      <c r="B5" s="5" t="n">
        <v>2135</v>
      </c>
      <c r="C5" s="5" t="n">
        <v>27558</v>
      </c>
    </row>
    <row r="6">
      <c r="A6" s="4" t="inlineStr">
        <is>
          <t>Marketable securities</t>
        </is>
      </c>
      <c r="B6" s="5" t="n">
        <v>113032</v>
      </c>
      <c r="C6" s="5" t="n">
        <v>91845</v>
      </c>
    </row>
    <row r="7">
      <c r="A7" s="4" t="inlineStr">
        <is>
          <t>Trade receivables, net of allowances of $6,273 and $2,473, respectively</t>
        </is>
      </c>
      <c r="B7" s="5" t="n">
        <v>181700</v>
      </c>
      <c r="C7" s="5" t="n">
        <v>298383</v>
      </c>
    </row>
    <row r="8">
      <c r="A8" s="4" t="inlineStr">
        <is>
          <t>Prepaid expenses and other current assets</t>
        </is>
      </c>
      <c r="B8" s="5" t="n">
        <v>79867</v>
      </c>
      <c r="C8" s="5" t="n">
        <v>115268</v>
      </c>
    </row>
    <row r="9">
      <c r="A9" s="4" t="inlineStr">
        <is>
          <t>Inventories, net</t>
        </is>
      </c>
      <c r="B9" s="5" t="n">
        <v>264460</v>
      </c>
      <c r="C9" s="5" t="n">
        <v>170798</v>
      </c>
    </row>
    <row r="10">
      <c r="A10" s="4" t="inlineStr">
        <is>
          <t>Total current assets</t>
        </is>
      </c>
      <c r="B10" s="5" t="n">
        <v>1072998</v>
      </c>
      <c r="C10" s="5" t="n">
        <v>932763</v>
      </c>
    </row>
    <row r="11">
      <c r="A11" s="3" t="inlineStr">
        <is>
          <t>LONG-TERM ASSETS:</t>
        </is>
      </c>
    </row>
    <row r="12">
      <c r="A12" s="4" t="inlineStr">
        <is>
          <t>Marketable securities</t>
        </is>
      </c>
      <c r="B12" s="5" t="n">
        <v>45684</v>
      </c>
      <c r="C12" s="5" t="n">
        <v>119176</v>
      </c>
    </row>
    <row r="13">
      <c r="A13" s="4" t="inlineStr">
        <is>
          <t>Operating lease right-of-use assets, net</t>
        </is>
      </c>
      <c r="B13" s="5" t="n">
        <v>36951</v>
      </c>
      <c r="C13" s="5" t="n">
        <v>35858</v>
      </c>
    </row>
    <row r="14">
      <c r="A14" s="4" t="inlineStr">
        <is>
          <t>Property, plant and equipment, net</t>
        </is>
      </c>
      <c r="B14" s="5" t="n">
        <v>226416</v>
      </c>
      <c r="C14" s="5" t="n">
        <v>176963</v>
      </c>
    </row>
    <row r="15">
      <c r="A15" s="4" t="inlineStr">
        <is>
          <t>Deferred tax assets, net</t>
        </is>
      </c>
      <c r="B15" s="5" t="n">
        <v>19121</v>
      </c>
      <c r="C15" s="5" t="n">
        <v>16298</v>
      </c>
    </row>
    <row r="16">
      <c r="A16" s="4" t="inlineStr">
        <is>
          <t>Intangible assets, net</t>
        </is>
      </c>
      <c r="B16" s="5" t="n">
        <v>68211</v>
      </c>
      <c r="C16" s="5" t="n">
        <v>74008</v>
      </c>
    </row>
    <row r="17">
      <c r="A17" s="4" t="inlineStr">
        <is>
          <t>Goodwill</t>
        </is>
      </c>
      <c r="B17" s="5" t="n">
        <v>128279</v>
      </c>
      <c r="C17" s="5" t="n">
        <v>129654</v>
      </c>
    </row>
    <row r="18">
      <c r="A18" s="4" t="inlineStr">
        <is>
          <t>Other long-term assets</t>
        </is>
      </c>
      <c r="B18" s="5" t="n">
        <v>8166</v>
      </c>
      <c r="C18" s="5" t="n">
        <v>9904</v>
      </c>
    </row>
    <row r="19">
      <c r="A19" s="4" t="inlineStr">
        <is>
          <t>Total long-term assets</t>
        </is>
      </c>
      <c r="B19" s="5" t="n">
        <v>532828</v>
      </c>
      <c r="C19" s="5" t="n">
        <v>561861</v>
      </c>
    </row>
    <row r="20">
      <c r="A20" s="4" t="inlineStr">
        <is>
          <t>Total assets</t>
        </is>
      </c>
      <c r="B20" s="5" t="n">
        <v>1605826</v>
      </c>
      <c r="C20" s="5" t="n">
        <v>1494624</v>
      </c>
    </row>
    <row r="21">
      <c r="A21" s="3" t="inlineStr">
        <is>
          <t>CURRENT LIABILITIES:</t>
        </is>
      </c>
    </row>
    <row r="22">
      <c r="A22" s="4" t="inlineStr">
        <is>
          <t>Trade payables, net</t>
        </is>
      </c>
      <c r="B22" s="5" t="n">
        <v>158264</v>
      </c>
      <c r="C22" s="5" t="n">
        <v>157148</v>
      </c>
    </row>
    <row r="23">
      <c r="A23" s="4" t="inlineStr">
        <is>
          <t>Employees and payroll accruals</t>
        </is>
      </c>
      <c r="B23" s="5" t="n">
        <v>48764</v>
      </c>
      <c r="C23" s="5" t="n">
        <v>47390</v>
      </c>
    </row>
    <row r="24">
      <c r="A24" s="4" t="inlineStr">
        <is>
          <t>Current maturities of bank loans and accrued interest</t>
        </is>
      </c>
      <c r="B24" s="5" t="n">
        <v>15256</v>
      </c>
      <c r="C24" s="5" t="n">
        <v>15673</v>
      </c>
    </row>
    <row r="25">
      <c r="A25" s="4" t="inlineStr">
        <is>
          <t>Warranty obligations</t>
        </is>
      </c>
      <c r="B25" s="5" t="n">
        <v>68674</v>
      </c>
      <c r="C25" s="5" t="n">
        <v>65112</v>
      </c>
    </row>
    <row r="26">
      <c r="A26" s="4" t="inlineStr">
        <is>
          <t>Deferred revenues and customers advances</t>
        </is>
      </c>
      <c r="B26" s="5" t="n">
        <v>25625</v>
      </c>
      <c r="C26" s="5" t="n">
        <v>70815</v>
      </c>
    </row>
    <row r="27">
      <c r="A27" s="4" t="inlineStr">
        <is>
          <t>Accrued expenses and other current liabilities</t>
        </is>
      </c>
      <c r="B27" s="5" t="n">
        <v>88482</v>
      </c>
      <c r="C27" s="5" t="n">
        <v>80576</v>
      </c>
    </row>
    <row r="28">
      <c r="A28" s="4" t="inlineStr">
        <is>
          <t>Total current liabilities</t>
        </is>
      </c>
      <c r="B28" s="5" t="n">
        <v>405065</v>
      </c>
      <c r="C28" s="5" t="n">
        <v>436714</v>
      </c>
    </row>
    <row r="29">
      <c r="A29" s="3" t="inlineStr">
        <is>
          <t>LONG-TERM LIABILITIES:</t>
        </is>
      </c>
    </row>
    <row r="30">
      <c r="A30" s="4" t="inlineStr">
        <is>
          <t>Bank loans</t>
        </is>
      </c>
      <c r="B30" s="4" t="inlineStr">
        <is>
          <t xml:space="preserve"> </t>
        </is>
      </c>
      <c r="C30" s="5" t="n">
        <v>173</v>
      </c>
    </row>
    <row r="31">
      <c r="A31" s="4" t="inlineStr">
        <is>
          <t>Warranty obligations</t>
        </is>
      </c>
      <c r="B31" s="5" t="n">
        <v>124010</v>
      </c>
      <c r="C31" s="5" t="n">
        <v>107451</v>
      </c>
    </row>
    <row r="32">
      <c r="A32" s="4" t="inlineStr">
        <is>
          <t>Deferred revenues</t>
        </is>
      </c>
      <c r="B32" s="5" t="n">
        <v>103181</v>
      </c>
      <c r="C32" s="5" t="n">
        <v>89982</v>
      </c>
    </row>
    <row r="33">
      <c r="A33" s="4" t="inlineStr">
        <is>
          <t>Operating lease liabilities</t>
        </is>
      </c>
      <c r="B33" s="5" t="n">
        <v>29991</v>
      </c>
      <c r="C33" s="5" t="n">
        <v>30213</v>
      </c>
    </row>
    <row r="34">
      <c r="A34" s="4" t="inlineStr">
        <is>
          <t>Deferred tax liabilities, net</t>
        </is>
      </c>
      <c r="B34" s="5" t="n">
        <v>1112</v>
      </c>
      <c r="C34" s="5" t="n">
        <v>4461</v>
      </c>
    </row>
    <row r="35">
      <c r="A35" s="4" t="inlineStr">
        <is>
          <t>Other long-term liabilities</t>
        </is>
      </c>
      <c r="B35" s="5" t="n">
        <v>17666</v>
      </c>
      <c r="C35" s="5" t="n">
        <v>13960</v>
      </c>
    </row>
    <row r="36">
      <c r="A36" s="4" t="inlineStr">
        <is>
          <t>Total long-term liabilities</t>
        </is>
      </c>
      <c r="B36" s="5" t="n">
        <v>275960</v>
      </c>
      <c r="C36" s="5" t="n">
        <v>246240</v>
      </c>
    </row>
    <row r="37">
      <c r="A37" s="3" t="inlineStr">
        <is>
          <t>STOCKHOLDERS' EQUITY:</t>
        </is>
      </c>
    </row>
    <row r="38">
      <c r="A38" s="4" t="inlineStr">
        <is>
          <t>Common stock of $0.0001 par value - Authorized: 125,000,000 shares as of June 30, 2020 and December 31, 2019; issued: 50,075,751 and 49,081,457 shares as of June 30, 2020 and December 31, 2019, respectively; outstanding: 50,075,751 and 48,898,062 shares as of June 30, 2020 and December 31, 2019, respectively.</t>
        </is>
      </c>
      <c r="B38" s="5" t="n">
        <v>5</v>
      </c>
      <c r="C38" s="5" t="n">
        <v>5</v>
      </c>
    </row>
    <row r="39">
      <c r="A39" s="4" t="inlineStr">
        <is>
          <t>Additional paid-in capital</t>
        </is>
      </c>
      <c r="B39" s="5" t="n">
        <v>511640</v>
      </c>
      <c r="C39" s="5" t="n">
        <v>475792</v>
      </c>
    </row>
    <row r="40">
      <c r="A40" s="4" t="inlineStr">
        <is>
          <t>Accumulated other comprehensive loss</t>
        </is>
      </c>
      <c r="B40" s="5" t="n">
        <v>-3442</v>
      </c>
      <c r="C40" s="5" t="n">
        <v>-1809</v>
      </c>
    </row>
    <row r="41">
      <c r="A41" s="4" t="inlineStr">
        <is>
          <t>Retained earnings</t>
        </is>
      </c>
      <c r="B41" s="5" t="n">
        <v>416598</v>
      </c>
      <c r="C41" s="5" t="n">
        <v>337682</v>
      </c>
    </row>
    <row r="42">
      <c r="A42" s="4" t="inlineStr">
        <is>
          <t>Total stockholders' equity</t>
        </is>
      </c>
      <c r="B42" s="5" t="n">
        <v>924801</v>
      </c>
      <c r="C42" s="5" t="n">
        <v>811670</v>
      </c>
    </row>
    <row r="43">
      <c r="A43" s="4" t="inlineStr">
        <is>
          <t>Total liabilities and stockholders' equity</t>
        </is>
      </c>
      <c r="B43" s="6" t="n">
        <v>1605826</v>
      </c>
      <c r="C43" s="6" t="n">
        <v>149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3:- SEGMENT INFORMATION Following the completion of three acquisitions during 2018 and 2019, the Company has changed its segments measurement, beginning in 2019. The purpose of the new measurement is to provide the Company’s chief operating decision maker (“CODM”) better information to assess segment performance and to make resource allocation decisions. The Company now operates in five different operating segments: Solar, Critical Power (formerly known as UPS), Energy Storage, e-Mobility and Automation Machines. The Company's Chief Executive Officer is the CODM who makes resource allocation decisions and assesses performance based on the financial information presented on a consolidated basis, accompanied by disaggregated information about revenues and contributed profit by the operating segments. Segment profit is comprised of gross profit for the segment less operating expenses that do not include amortization, stock based compensation expenses and certain other items. The Company manages its assets on a group basis, not by segments, as many of its assets are shared or com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in the aggregate and therefore their results are presented together under “All other”. The Solar segment includes the design, development, manufacture, and sales of an intelligent inverter solution designed to maximize power generation at the individual PV module level. The solution consists mainly of the Company’s power optimizers, inverters and cloud-based monitoring platform. The “All other” category includes the design, development, manufacturing and sales of UPS products, energy storage products, e-Mobility products and automated machines for industries. Intersegment sales are a source of revenue for one of the operating segments included in the “All other” category. The Company accounts for intersegment sales as if the sales were to third parties, that is, at current market prices.
F - 22 SOLAREDGE TECHNOLOGIES, INC. AND ITS SUBSIDIARIES NOTES TO CONDENSED CONSOLIDATED FINANCIAL STATEMENTS (Unaudited) U.S. dollars in thousands (except share and per share data) NOTE 13:- SEGMENT INFORMATION (cont.) The following table presents information on reportable segments profit (loss) for the periods ended June 30, 2020:
Three months ended June 30, 2020
Six months ended June 30, 2020
Solar
All other
Solar
All other
Revenues
$
310,048
$
22,290
$
717,695
$
45,861
Cost of revenues
205,346
19,238
470,161
40,691
Gross profit
104,702
3,052
247,534
5,170
Research and development
26,374
5,852
53,457
10,060
Sales and marketing
15,020
2,179
33,643
4,322
General and administrative
8,718
2,927
17,874
8,018
Segments profit (loss)
$
54,590
$
(7,906
)
$
142,560
$
(17,230
) The following table presents information on reportable segments profit (loss) for the periods ended June 30, 2019:
Three months ended June 30, 2019
Six months ended June 30, 2019
Solar
All other
Solar
All other
Revenues
$
306,746
$
18,264
$
559,814
$
37,067
Cost of revenues
193,528
15,536
359,842
31,869
Gross profit
113,218
2,728
199,972
5,198
Research and development
22,280
3,039
42,512
5,481
Sales and marketing
17,149
2,307
32,349
4,017
General and administrative
7,577
2,556
14,069
4,501
Segments profit (loss)
$
66,212
$
(5,174
)
$
111,042
$
(8,801
) The following table presents information on reportable segments reconciliation to consolidated revenues for the periods presented:
Three months ended June 30,
Six months ended June 30,
2020
2019
2020
2019
Solar segment revenues
$
310,048
$
306,746
$
717,695
$
559,814
All other segment revenues
22,290
18,264
45,861
37,067
Intersegment revenues
(487
)
-
(487
)
-
Consolidated revenues
$
331,851
$
325,010
$
763,069
$
596,881
F - 23 SOLAREDGE TECHNOLOGIES, INC. AND ITS SUBSIDIARIES NOTES TO CONDENSED CONSOLIDATED FINANCIAL STATEMENTS (Unaudited) U.S. dollars in thousands (except share and per share data) NOTE 13:- SEGMENT INFORMATION (cont.) The following table presents information on reportable segments reconciliation to consolidated operating income for the periods presented:
Three months ended June 30,
Six months ended June 30,
2020
2019
2020
2019
Solar segment profit
$
54,590
$
66,212
$
142,560
$
111,042
All other segment loss
(7,906
)
(5,174
)
(17,230
)
(8,801
)
Segments operating profit
46,684
61,038
125,330
102,241
Amounts not allocated to segments:
Stock based compensation expenses
(13,961
)
(11,372
)
(26,734
)
(21,076
)
Amortization
(2,651
)
(3,291
)
(5,336
)
(5,262
)
Legal settlement (see Note 11)
-
-
4,900
-
Cost of products adjustments
-
(319
)
(313
)
(1,001
)
Other unallocated expenses
-
(703
)
-
(1,501
)
Adjustments:
Intersegment profit
(107
)
-
(107
)
-
Consolidated operating income
$
29,965
$
45,353
$
97,740
$
73,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June 30, 2020
December 31, 2019
Raw materials
$
101,079
$
64,714
Work in process
20,839
20,752
Finished goods
142,542
85,332
$
264,460
$
170,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 [Abstract]</t>
        </is>
      </c>
    </row>
    <row r="4">
      <c r="A4" s="4" t="inlineStr">
        <is>
          <t>Schedule of AFS Marketable Debt Securities</t>
        </is>
      </c>
      <c r="B4" s="4" t="inlineStr">
        <is>
          <t>The following table summarizes the AFS marketable debt securities as of June 30, 2020:
Amortized cost
Gross unrealized gains
Gross unrealized losses
Fair value
AFS – matures within one year:
Corporate bonds
$
111,956
$
1,082
$
(6
)
$
113,032
AFS – matures after one year:
Corporate bonds
44,081
331
(143
)
44,269
Governmental bonds
1,398
17
-
1,415
45,479
348
(143
)
45,684
Total
$
157,435
$
1,430
$
(149
)
$
158,716
The following table summarizes the AFS marketable debt securities as of December 31, 2019:
Amortized cost
Gross unrealized gains
Gross unrealized losses
Fair value
AFS – matures within one year:
Corporate bonds
$
91,677
$
196
$
(28
)
$
91,845
AFS – matures after one year:
Corporate bonds
117,692
336
(250
)
117,778
Governmental bonds
1,398
-
-
1,398
119,090
336
(250
)
119,176
Total
$
210,767
$
532
$
(278
)
$
211,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n. 30, 2020</t>
        </is>
      </c>
    </row>
    <row r="3">
      <c r="A3" s="3" t="inlineStr">
        <is>
          <t>Product Warranties Disclosures [Abstract]</t>
        </is>
      </c>
    </row>
    <row r="4">
      <c r="A4" s="4" t="inlineStr">
        <is>
          <t>Schedule of Warranty Obligations</t>
        </is>
      </c>
      <c r="B4" s="4" t="inlineStr">
        <is>
          <t>Changes in the Company’s product warranty obligations for the six months ended June 30, 2020 and 2019 were as follows:
Six months ended June 30,
2020
2019
Balance, at beginning of period
$
172,563
$
121,826
Additions and adjustments to cost of revenues
47,369
46,288
Usage and current warranty expenses
(27,248
)
(17,476
)
Balance, at end of period
192,684
150,638
Less current portion
(68,674
)
(38,819
)
Long-term portion
$
124,010
$
111,8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The following table sets forth the Company’s assets that were measured at fair value as of June 30, 2020 and December 31, 2019, by level within the fair value hierarchy:
Fair value measurements as of
Fair Value
June 30,
December 31,
Description
Hierarchy
2020
2019
Assets:
Cash equivalents:
Money market mutual funds
Level 1
$
72,321
$
527
Derivative instruments asset:
Forward contracts designated as hedging instruments
Level 2
$
508
$
-
Options and forward contracts not designated as hedging instruments
Level 2
$
478
$
-
Short-term marketable securities:
Corporate bonds
Level 2
$
113,032
$
91,845
Long-term marketable securities:
Corporate bonds
Level 2
$
44,269
$
117,778
Governmental bonds
Level 2
$
1,415
$
1,3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Reclassifications of Other Comprehensive Income Loss</t>
        </is>
      </c>
      <c r="B4" s="4" t="inlineStr">
        <is>
          <t xml:space="preserve">Details about Accumulated Other Comprehensive Loss Components
Amount Reclassified from Accumulated Other Comprehensive Loss
Affected Line Item in the Statements of Income
2020
2019
Unrealized gains on cash flow hedges, net
$
99
$
-
Cost of revenues
270
-
Research and development
61
-
Sales and marketing
66
-
General and administrative
496
-
Total, before income taxes
(61
)
-
Income tax expense
$
435
$
-
Total, net of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6 Months Ended</t>
        </is>
      </c>
    </row>
    <row r="2">
      <c r="B2" s="2" t="inlineStr">
        <is>
          <t>Jun. 30, 2020</t>
        </is>
      </c>
    </row>
    <row r="3">
      <c r="A3" s="3" t="inlineStr">
        <is>
          <t>Receivables [Abstract]</t>
        </is>
      </c>
    </row>
    <row r="4">
      <c r="A4" s="4" t="inlineStr">
        <is>
          <t>Schedule of Allowance for Credit Losses</t>
        </is>
      </c>
      <c r="B4" s="4" t="inlineStr">
        <is>
          <t>The following table provides a roll-forward of the allowance for credit losses that is deducted from the amortized cost basis of trade receivables to present the net amount expected to be collected:
Six months ended June 30,
2020
Balance, at beginning of period
$
2,473
Provision for expected credit losses
4,296
Amounts written off charged against the allowance and others
(496
)
Balance, at end of period
$
6,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Abstract]</t>
        </is>
      </c>
    </row>
    <row r="4">
      <c r="A4" s="4" t="inlineStr">
        <is>
          <t>Schedule of Composition of Common Stock Capital</t>
        </is>
      </c>
      <c r="B4" s="4" t="inlineStr">
        <is>
          <t>a. Common Stock:
Number of shares
Authorized as of
Issued as of
Outstanding as of
June 30, 2020
December 31, 2019
June 30, 2020
December 31, 2019
June 30, 2020
December 31, 2019
Stock of $0.0001 par value:
Common stock
125,000,000
125,000,000
50,075,751
49,081,457
50,075,751
48,898,062</t>
        </is>
      </c>
    </row>
    <row r="5">
      <c r="A5" s="4" t="inlineStr">
        <is>
          <t>Schedule of Stock Option Activity</t>
        </is>
      </c>
      <c r="B5" s="4" t="inlineStr">
        <is>
          <t>A summary of the activity in the stock options granted to employees and members of the board of directors for the six months ended June 30, 2020 and related information are as follows:
Number of Options
Weighted average exercise price
Weighted average remaining contractual term in years
Aggregate intrinsic Value
Outstanding as of December 31, 2019
2,112,009
15.44
3.58
168,229
Granted
59,558
101.81
Exercised
(568,165
)
9.84
Outstanding as of June 30, 2020
1,603,402
20.63
3.36
189,447
Vested and expected to vest as of June 30, 2020
1,597,973
20.43
5.88
189,113
Exercisable as of June 30, 2020
1,314,860
15.45
2.32
162,166</t>
        </is>
      </c>
    </row>
    <row r="6">
      <c r="A6" s="4" t="inlineStr">
        <is>
          <t>Schedule of RSU Activity</t>
        </is>
      </c>
      <c r="B6" s="4" t="inlineStr">
        <is>
          <t>A summary of the activity in the RSUs granted to employees and directors for the six months ended June 30, 2020 is as follows:
Number of RSUs
Weighted average grant date fair value
Unvested as of December 31, 2019
2,742,589
52.77
Granted
153,481
88.41
Vested
(547,706
)
41.92
Forfeited
(107,688
)
54.76
Unvested as of June 30, 2020
2,240,676
57.77</t>
        </is>
      </c>
    </row>
    <row r="7">
      <c r="A7" s="4" t="inlineStr">
        <is>
          <t>Schedule of Recognized Stock-Based Compensation Expense</t>
        </is>
      </c>
      <c r="B7" s="4" t="inlineStr">
        <is>
          <t>The Company recognized stock-based compensation expenses related to stock options, RSUs and PSUs granted to employees and non-employee consultants and ESPP in the condensed consolidated statement of income for the three and six months ended June 30, 2020 and 2019, as follows:
Three months ended June 30,
Six months ended June 30,
2020
2019
2020
2019
Cost of revenues
$
2,359
$
1,651
$
4,632
$
3,005
Research and development
5,847
4,176
11,225
7,666
Selling and marketing
3,445
2,722
6,637
5,126
General and administrative
2,310
2,823
4,240
5,279
Total stock-based compensation expense
$
13,961
$
11,372
$
26,734
$
21,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Net Earnings (Loss) Per Share</t>
        </is>
      </c>
      <c r="B4" s="4" t="inlineStr">
        <is>
          <t>The following table presents the computation of basic and diluted net EPS attributable to SolarEdge Technologies, Inc. for the periods presented:
Three months ended June 30,
Six months ended June 30,
2020
2019
2020
2019
Basic EPS:
Numerator:
Net income
$
36,668
$
32,913
$
78,916
$
50,888
Net loss attributable to Non-controlling interests
-
215
-
1,256
Net income attributable to SolarEdge Technologies, Inc.
$
36,668
$
33,128
$
78,916
$
52,144
Denominator:
Shares used in computing net earnings per share of common stock, basic
49,786,586
47,683,799
49,493,173
47,353,401
Diluted EPS:
Numerator:
Net income
$
36,668
$
32,913
$
78,916
$
50,888
Net loss attributable to Non-controlling interests
-
215
-
1,256
Undistributed earnings reallocated to non-vested stockholders
-
(220
)
-
(304
)
Net income attributable to SolarEdge Technologies, Inc.
$
36,668
$
32,908
$
78,916
$
51,840
Denominator:
Shares used in computing net earnings per share of common stock, basic
49,786,586
47,683,799
49,493,173
47,353,401
Weighted average effect of dilutive securities:
Non-vested PSU’S
-
(334,096
)
-
(289,796
)
Effect of stock-based awards
2,749,851
2,590,331
2,864,665
2,294,675
Shares used in computing net earnings per share of common stock, diluted
52,536,437
49,940,034
52,357,838
49,358,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0</t>
        </is>
      </c>
    </row>
    <row r="3">
      <c r="A3" s="3" t="inlineStr">
        <is>
          <t>Income Taxes Tables</t>
        </is>
      </c>
    </row>
    <row r="4">
      <c r="A4" s="4" t="inlineStr">
        <is>
          <t>Schedule of Taxes on Income</t>
        </is>
      </c>
      <c r="B4" s="4" t="inlineStr">
        <is>
          <t>a. Income taxes (tax benefit) are comprised as follows:
Three months ended June 30,
Six months ended June 30,
2020
2019
2020
2019
Current period taxes
$
8,098
$
13,753
$
20,556
$
18,909
Deferred tax income, net and others
(3,236
)
(540
)
(6,772
)
(1,774
)
Taxes on income
$
4,862
$
13,213
$
13,784
$
17,135</t>
        </is>
      </c>
    </row>
    <row r="5">
      <c r="A5" s="4" t="inlineStr">
        <is>
          <t>Schedule of Uncertain Tax Positions</t>
        </is>
      </c>
      <c r="B5" s="4" t="inlineStr">
        <is>
          <t>b. Uncertain tax positions:
June 30,2020
December 31, 2019
Balance at January 1,
$
8,962
$
8,499
Increases related to current year tax positions
525
463
$
9,487
$
8,9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s of trade receivable</t>
        </is>
      </c>
      <c r="B3" s="6" t="n">
        <v>6273</v>
      </c>
      <c r="C3" s="6" t="n">
        <v>2473</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0075751</v>
      </c>
      <c r="C6" s="5" t="n">
        <v>49081457</v>
      </c>
    </row>
    <row r="7">
      <c r="A7" s="4" t="inlineStr">
        <is>
          <t>Common stock, outstanding shares</t>
        </is>
      </c>
      <c r="B7" s="5" t="n">
        <v>50075751</v>
      </c>
      <c r="C7" s="5" t="n">
        <v>4889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Segments and Operating Income</t>
        </is>
      </c>
      <c r="B4" s="4" t="inlineStr">
        <is>
          <t>The following table presents information on reportable segments profit (loss) for the periods ended June 30, 2020:
Three months ended June 30, 2020
Six months ended June 30, 2020
Solar
All other
Solar
All other
Revenues
$
310,048
$
22,290
$
717,695
$
45,861
Cost of revenues
205,346
19,238
470,161
40,691
Gross profit
104,702
3,052
247,534
5,170
Research and development
26,374
5,852
53,457
10,060
Sales and marketing
15,020
2,179
33,643
4,322
General and administrative
8,718
2,927
17,874
8,018
Segments profit (loss)
$
54,590
$
(7,906
)
$
142,560
$
(17,230
) The following table presents information on reportable segments profit (loss) for the periods ended June 30, 2019:
Three months ended June 30, 2019
Six months ended June 30, 2019
Solar
All other
Solar
All other
Revenues
$
306,746
$
18,264
$
559,814
$
37,067
Cost of revenues
193,528
15,536
359,842
31,869
Gross profit
113,218
2,728
199,972
5,198
Research and development
22,280
3,039
42,512
5,481
Sales and marketing
17,149
2,307
32,349
4,017
General and administrative
7,577
2,556
14,069
4,501
Segments profit (loss)
$
66,212
$
(5,174
)
$
111,042
$
(8,801
) The following table presents information on reportable segments reconciliation to consolidated revenues for the periods presented:
Three months ended June 30,
Six months ended June 30,
2020
2019
2020
2019
Solar segment revenues
$
310,048
$
306,746
$
717,695
$
559,814
All other segment revenues
22,290
18,264
45,861
37,067
Intersegment revenues
(487
)
-
(487
)
-
Consolidated revenues
$
331,851
$
325,010
$
763,069
$
596,881
F - 23 SOLAREDGE TECHNOLOGIES, INC. AND ITS SUBSIDIARIES NOTES TO CONDENSED CONSOLIDATED FINANCIAL STATEMENTS (Unaudited) U.S. dollars in thousands (except share and per share data) NOTE 13:- SEGMENT INFORMATION (cont.) The following table presents information on reportable segments reconciliation to consolidated operating income for the periods presented:
Three months ended June 30,
Six months ended June 30,
2020
2019
2020
2019
Solar segment profit
$
54,590
$
66,212
$
142,560
$
111,042
All other segment loss
(7,906
)
(5,174
)
(17,230
)
(8,801
)
Segments operating profit
46,684
61,038
125,330
102,241
Amounts not allocated to segments:
Stock based compensation expenses
(13,961
)
(11,372
)
(26,734
)
(21,076
)
Amortization
(2,651
)
(3,291
)
(5,336
)
(5,262
)
Legal settlement (see Note 11)
-
-
4,900
-
Cost of products adjustments
-
(319
)
(313
)
(1,001
)
Other unallocated expenses
-
(703
)
-
(1,501
)
Adjustments:
Intersegment profit
(107
)
-
(107
)
-
Consolidated operating income
$
29,965
$
45,353
$
97,740
$
73,401</t>
        </is>
      </c>
    </row>
    <row r="5">
      <c r="A5" s="4" t="inlineStr">
        <is>
          <t>Schedule of Reportable Segments Reconciliation to Consolidated Revenues</t>
        </is>
      </c>
      <c r="B5" s="4" t="inlineStr">
        <is>
          <t>The following table presents information on reportable segments reconciliation to consolidated revenues for the periods presented:
Three months ended June 30,
Six months ended June 30,
2020
2019
2020
2019
Solar segment revenues
$
310,048
$
306,746
$
717,695
$
559,814
All other segment revenues
22,290
18,264
45,861
37,067
Intersegment revenues
(487
)
-
(487
)
-
Consolidated revenues
$
331,851
$
325,010
$
763,069
$
596,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6 Months Ended</t>
        </is>
      </c>
      <c r="C1" s="2" t="inlineStr">
        <is>
          <t>12 Months Ended</t>
        </is>
      </c>
    </row>
    <row r="2">
      <c r="B2" s="2" t="inlineStr">
        <is>
          <t>Jun. 30, 2020</t>
        </is>
      </c>
      <c r="C2" s="2" t="inlineStr">
        <is>
          <t>Dec. 31, 2019</t>
        </is>
      </c>
    </row>
    <row r="3">
      <c r="A3" s="4" t="inlineStr">
        <is>
          <t>Accounts Payable [Member]</t>
        </is>
      </c>
    </row>
    <row r="4">
      <c r="A4" s="3" t="inlineStr">
        <is>
          <t>Organization Consolidation and Presentation of Financial Statements [Line Items]</t>
        </is>
      </c>
    </row>
    <row r="5">
      <c r="A5" s="4" t="inlineStr">
        <is>
          <t>Concentration risk (as a percent)</t>
        </is>
      </c>
      <c r="B5" s="4" t="inlineStr">
        <is>
          <t>54.70%</t>
        </is>
      </c>
      <c r="C5" s="4" t="inlineStr">
        <is>
          <t>42.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101079</v>
      </c>
      <c r="C3" s="6" t="n">
        <v>64714</v>
      </c>
    </row>
    <row r="4">
      <c r="A4" s="4" t="inlineStr">
        <is>
          <t>Work in process</t>
        </is>
      </c>
      <c r="B4" s="5" t="n">
        <v>20839</v>
      </c>
      <c r="C4" s="5" t="n">
        <v>20752</v>
      </c>
    </row>
    <row r="5">
      <c r="A5" s="4" t="inlineStr">
        <is>
          <t>Finished goods</t>
        </is>
      </c>
      <c r="B5" s="5" t="n">
        <v>142542</v>
      </c>
      <c r="C5" s="5" t="n">
        <v>85332</v>
      </c>
    </row>
    <row r="6">
      <c r="A6" s="4" t="inlineStr">
        <is>
          <t>Inventories, net</t>
        </is>
      </c>
      <c r="B6" s="6" t="n">
        <v>264460</v>
      </c>
      <c r="C6" s="6" t="n">
        <v>1707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Jun. 30, 2020</t>
        </is>
      </c>
      <c r="C1" s="2" t="inlineStr">
        <is>
          <t>Dec. 31, 2019</t>
        </is>
      </c>
    </row>
    <row r="2">
      <c r="A2" s="4" t="inlineStr">
        <is>
          <t>AFS - matures after one year, Amortized cost</t>
        </is>
      </c>
      <c r="B2" s="6" t="n">
        <v>45479</v>
      </c>
      <c r="C2" s="6" t="n">
        <v>119090</v>
      </c>
    </row>
    <row r="3">
      <c r="A3" s="4" t="inlineStr">
        <is>
          <t>AFS - matures after one year, Gross unrealized gains</t>
        </is>
      </c>
      <c r="B3" s="5" t="n">
        <v>348</v>
      </c>
      <c r="C3" s="5" t="n">
        <v>336</v>
      </c>
    </row>
    <row r="4">
      <c r="A4" s="4" t="inlineStr">
        <is>
          <t>AFS - matures after one year, Gross unrealized losses</t>
        </is>
      </c>
      <c r="B4" s="5" t="n">
        <v>-143</v>
      </c>
      <c r="C4" s="5" t="n">
        <v>-250</v>
      </c>
    </row>
    <row r="5">
      <c r="A5" s="4" t="inlineStr">
        <is>
          <t>AFS - matures after one year, Fair value</t>
        </is>
      </c>
      <c r="B5" s="5" t="n">
        <v>45684</v>
      </c>
      <c r="C5" s="5" t="n">
        <v>119176</v>
      </c>
    </row>
    <row r="6">
      <c r="A6" s="4" t="inlineStr">
        <is>
          <t>Amortized cost</t>
        </is>
      </c>
      <c r="B6" s="5" t="n">
        <v>157435</v>
      </c>
      <c r="C6" s="5" t="n">
        <v>210767</v>
      </c>
    </row>
    <row r="7">
      <c r="A7" s="4" t="inlineStr">
        <is>
          <t>Gross unrealized gains</t>
        </is>
      </c>
      <c r="B7" s="5" t="n">
        <v>1430</v>
      </c>
      <c r="C7" s="5" t="n">
        <v>532</v>
      </c>
    </row>
    <row r="8">
      <c r="A8" s="4" t="inlineStr">
        <is>
          <t>Gross unrealized losses</t>
        </is>
      </c>
      <c r="B8" s="5" t="n">
        <v>-149</v>
      </c>
      <c r="C8" s="5" t="n">
        <v>-278</v>
      </c>
    </row>
    <row r="9">
      <c r="A9" s="4" t="inlineStr">
        <is>
          <t>Fair value</t>
        </is>
      </c>
      <c r="B9" s="5" t="n">
        <v>158716</v>
      </c>
      <c r="C9" s="5" t="n">
        <v>211021</v>
      </c>
    </row>
    <row r="10">
      <c r="A10" s="4" t="inlineStr">
        <is>
          <t>Corporate bonds [Member]</t>
        </is>
      </c>
    </row>
    <row r="11">
      <c r="A11" s="4" t="inlineStr">
        <is>
          <t>AFS - matures within one year, Amortized cost</t>
        </is>
      </c>
      <c r="B11" s="5" t="n">
        <v>111956</v>
      </c>
      <c r="C11" s="5" t="n">
        <v>91677</v>
      </c>
    </row>
    <row r="12">
      <c r="A12" s="4" t="inlineStr">
        <is>
          <t>AFS - matures within one year, Gross unrealized gains</t>
        </is>
      </c>
      <c r="B12" s="5" t="n">
        <v>1082</v>
      </c>
      <c r="C12" s="5" t="n">
        <v>196</v>
      </c>
    </row>
    <row r="13">
      <c r="A13" s="4" t="inlineStr">
        <is>
          <t>AFS - matures within one yearr, Gross unrealized losses</t>
        </is>
      </c>
      <c r="B13" s="5" t="n">
        <v>-6</v>
      </c>
      <c r="C13" s="5" t="n">
        <v>-28</v>
      </c>
    </row>
    <row r="14">
      <c r="A14" s="4" t="inlineStr">
        <is>
          <t>AFS - matures within one year, Fair value</t>
        </is>
      </c>
      <c r="B14" s="5" t="n">
        <v>113032</v>
      </c>
      <c r="C14" s="5" t="n">
        <v>91845</v>
      </c>
    </row>
    <row r="15">
      <c r="A15" s="4" t="inlineStr">
        <is>
          <t>AFS - matures after one year, Amortized cost</t>
        </is>
      </c>
      <c r="B15" s="5" t="n">
        <v>44081</v>
      </c>
      <c r="C15" s="5" t="n">
        <v>117692</v>
      </c>
    </row>
    <row r="16">
      <c r="A16" s="4" t="inlineStr">
        <is>
          <t>AFS - matures after one year, Gross unrealized gains</t>
        </is>
      </c>
      <c r="B16" s="5" t="n">
        <v>331</v>
      </c>
      <c r="C16" s="5" t="n">
        <v>336</v>
      </c>
    </row>
    <row r="17">
      <c r="A17" s="4" t="inlineStr">
        <is>
          <t>AFS - matures after one year, Gross unrealized losses</t>
        </is>
      </c>
      <c r="B17" s="5" t="n">
        <v>-143</v>
      </c>
      <c r="C17" s="5" t="n">
        <v>-250</v>
      </c>
    </row>
    <row r="18">
      <c r="A18" s="4" t="inlineStr">
        <is>
          <t>AFS - matures after one year, Fair value</t>
        </is>
      </c>
      <c r="B18" s="5" t="n">
        <v>44269</v>
      </c>
      <c r="C18" s="5" t="n">
        <v>117778</v>
      </c>
    </row>
    <row r="19">
      <c r="A19" s="4" t="inlineStr">
        <is>
          <t>Governmental bonds [Member]</t>
        </is>
      </c>
    </row>
    <row r="20">
      <c r="A20" s="4" t="inlineStr">
        <is>
          <t>AFS - matures after one year, Amortized cost</t>
        </is>
      </c>
      <c r="B20" s="5" t="n">
        <v>1398</v>
      </c>
      <c r="C20" s="5" t="n">
        <v>1398</v>
      </c>
    </row>
    <row r="21">
      <c r="A21" s="4" t="inlineStr">
        <is>
          <t>AFS - matures after one year, Gross unrealized gains</t>
        </is>
      </c>
      <c r="B21" s="5" t="n">
        <v>17</v>
      </c>
      <c r="C21" s="4" t="inlineStr">
        <is>
          <t xml:space="preserve"> </t>
        </is>
      </c>
    </row>
    <row r="22">
      <c r="A22" s="4" t="inlineStr">
        <is>
          <t>AFS - matures after one year, Gross unrealized losses</t>
        </is>
      </c>
      <c r="B22" s="4" t="inlineStr">
        <is>
          <t xml:space="preserve"> </t>
        </is>
      </c>
      <c r="C22" s="4" t="inlineStr">
        <is>
          <t xml:space="preserve"> </t>
        </is>
      </c>
    </row>
    <row r="23">
      <c r="A23" s="4" t="inlineStr">
        <is>
          <t>AFS - matures after one year, Fair value</t>
        </is>
      </c>
      <c r="B23" s="6" t="n">
        <v>1415</v>
      </c>
      <c r="C23" s="6" t="n">
        <v>13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Y OBLIGATIONS (Details) - USD ($) $ in Thousands</t>
        </is>
      </c>
      <c r="B1" s="2" t="inlineStr">
        <is>
          <t>6 Months Ended</t>
        </is>
      </c>
    </row>
    <row r="2">
      <c r="B2" s="2" t="inlineStr">
        <is>
          <t>Jun. 30, 2020</t>
        </is>
      </c>
      <c r="C2" s="2" t="inlineStr">
        <is>
          <t>Jun. 30, 2019</t>
        </is>
      </c>
    </row>
    <row r="3">
      <c r="A3" s="3" t="inlineStr">
        <is>
          <t>Changes in the Company's product warranty liability</t>
        </is>
      </c>
    </row>
    <row r="4">
      <c r="A4" s="4" t="inlineStr">
        <is>
          <t>Balance, at beginning of period</t>
        </is>
      </c>
      <c r="B4" s="6" t="n">
        <v>172563</v>
      </c>
      <c r="C4" s="6" t="n">
        <v>121826</v>
      </c>
    </row>
    <row r="5">
      <c r="A5" s="4" t="inlineStr">
        <is>
          <t>Additions and adjustments to cost of revenues</t>
        </is>
      </c>
      <c r="B5" s="5" t="n">
        <v>47369</v>
      </c>
      <c r="C5" s="5" t="n">
        <v>46288</v>
      </c>
    </row>
    <row r="6">
      <c r="A6" s="4" t="inlineStr">
        <is>
          <t>Usage and current warranty expenses</t>
        </is>
      </c>
      <c r="B6" s="5" t="n">
        <v>-27248</v>
      </c>
      <c r="C6" s="5" t="n">
        <v>-17476</v>
      </c>
    </row>
    <row r="7">
      <c r="A7" s="4" t="inlineStr">
        <is>
          <t>Balance, at end of period</t>
        </is>
      </c>
      <c r="B7" s="5" t="n">
        <v>192684</v>
      </c>
      <c r="C7" s="5" t="n">
        <v>150638</v>
      </c>
    </row>
    <row r="8">
      <c r="A8" s="4" t="inlineStr">
        <is>
          <t>Less current portion</t>
        </is>
      </c>
      <c r="B8" s="5" t="n">
        <v>-68674</v>
      </c>
      <c r="C8" s="5" t="n">
        <v>-38819</v>
      </c>
    </row>
    <row r="9">
      <c r="A9" s="4" t="inlineStr">
        <is>
          <t>Long-term portion</t>
        </is>
      </c>
      <c r="B9" s="6" t="n">
        <v>124010</v>
      </c>
      <c r="C9" s="6" t="n">
        <v>1118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4" t="inlineStr">
        <is>
          <t>Money Market Mutual Funds [Member] | Level 1 [Member]</t>
        </is>
      </c>
    </row>
    <row r="3">
      <c r="A3" s="4" t="inlineStr">
        <is>
          <t>Fair value of assets</t>
        </is>
      </c>
      <c r="B3" s="6" t="n">
        <v>72321</v>
      </c>
      <c r="C3" s="6" t="n">
        <v>527</v>
      </c>
    </row>
    <row r="4">
      <c r="A4" s="4" t="inlineStr">
        <is>
          <t>Derivative instruments asset Forward contracts designated as hedging instruments [Member] | Level 2 [Member]</t>
        </is>
      </c>
    </row>
    <row r="5">
      <c r="A5" s="4" t="inlineStr">
        <is>
          <t>Fair value of assets</t>
        </is>
      </c>
      <c r="B5" s="5" t="n">
        <v>508</v>
      </c>
      <c r="C5" s="4" t="inlineStr">
        <is>
          <t xml:space="preserve"> </t>
        </is>
      </c>
    </row>
    <row r="6">
      <c r="A6" s="4" t="inlineStr">
        <is>
          <t>Derivative instruments asset Options and forward contracts not designated as hedging instruments [Member] | Level 2 [Member]</t>
        </is>
      </c>
    </row>
    <row r="7">
      <c r="A7" s="4" t="inlineStr">
        <is>
          <t>Fair value of assets</t>
        </is>
      </c>
      <c r="B7" s="5" t="n">
        <v>478</v>
      </c>
      <c r="C7" s="4" t="inlineStr">
        <is>
          <t xml:space="preserve"> </t>
        </is>
      </c>
    </row>
    <row r="8">
      <c r="A8" s="4" t="inlineStr">
        <is>
          <t>Short-term corporate bonds [Member] | Level 2 [Member]</t>
        </is>
      </c>
    </row>
    <row r="9">
      <c r="A9" s="4" t="inlineStr">
        <is>
          <t>Fair value of assets</t>
        </is>
      </c>
      <c r="B9" s="5" t="n">
        <v>113032</v>
      </c>
      <c r="C9" s="5" t="n">
        <v>91845</v>
      </c>
    </row>
    <row r="10">
      <c r="A10" s="4" t="inlineStr">
        <is>
          <t>Long-term corporate bonds [Member] | Level 2 [Member]</t>
        </is>
      </c>
    </row>
    <row r="11">
      <c r="A11" s="4" t="inlineStr">
        <is>
          <t>Fair value of assets</t>
        </is>
      </c>
      <c r="B11" s="5" t="n">
        <v>44269</v>
      </c>
      <c r="C11" s="5" t="n">
        <v>117778</v>
      </c>
    </row>
    <row r="12">
      <c r="A12" s="4" t="inlineStr">
        <is>
          <t>Long-term governmental bonds [Member] | Level 2 [Member]</t>
        </is>
      </c>
    </row>
    <row r="13">
      <c r="A13" s="4" t="inlineStr">
        <is>
          <t>Fair value of assets</t>
        </is>
      </c>
      <c r="B13" s="6" t="n">
        <v>1415</v>
      </c>
      <c r="C13" s="6" t="n">
        <v>1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6 Months Ended</t>
        </is>
      </c>
    </row>
    <row r="2">
      <c r="B2" s="2" t="inlineStr">
        <is>
          <t>Jun. 30, 2020USD ($)</t>
        </is>
      </c>
    </row>
    <row r="3">
      <c r="A3" s="3" t="inlineStr">
        <is>
          <t>Derivative [Line Items]</t>
        </is>
      </c>
    </row>
    <row r="4">
      <c r="A4" s="4" t="inlineStr">
        <is>
          <t>Fair value of derivative assets</t>
        </is>
      </c>
      <c r="B4" s="6" t="n">
        <v>986</v>
      </c>
    </row>
    <row r="5">
      <c r="A5" s="4" t="inlineStr">
        <is>
          <t>Unrealized gain</t>
        </is>
      </c>
      <c r="B5" s="5" t="n">
        <v>446</v>
      </c>
    </row>
    <row r="6">
      <c r="A6" s="4" t="inlineStr">
        <is>
          <t>Gain loss of financial expenses net</t>
        </is>
      </c>
      <c r="B6" s="5" t="n">
        <v>491</v>
      </c>
    </row>
    <row r="7">
      <c r="A7" s="4" t="inlineStr">
        <is>
          <t>Foreign Exchange Forward Contracts [Member]</t>
        </is>
      </c>
    </row>
    <row r="8">
      <c r="A8" s="3" t="inlineStr">
        <is>
          <t>Derivative [Line Items]</t>
        </is>
      </c>
    </row>
    <row r="9">
      <c r="A9" s="4" t="inlineStr">
        <is>
          <t>Forward contracts to sell U.S. dollars for NIS</t>
        </is>
      </c>
      <c r="B9" s="5" t="n">
        <v>9027</v>
      </c>
    </row>
    <row r="10">
      <c r="A10" s="4" t="inlineStr">
        <is>
          <t>Foreign Exchange Forward Contracts [Member] | Euro [Member]</t>
        </is>
      </c>
    </row>
    <row r="11">
      <c r="A11" s="3" t="inlineStr">
        <is>
          <t>Derivative [Line Items]</t>
        </is>
      </c>
    </row>
    <row r="12">
      <c r="A12" s="4" t="inlineStr">
        <is>
          <t>Forward contracts to sell U.S. dollars for NIS</t>
        </is>
      </c>
      <c r="B12" s="5" t="n">
        <v>30000</v>
      </c>
    </row>
    <row r="13">
      <c r="A13" s="4" t="inlineStr">
        <is>
          <t>Foreign Exchange Forward Contracts [Member] | Australia, Dollars [Member]</t>
        </is>
      </c>
    </row>
    <row r="14">
      <c r="A14" s="3" t="inlineStr">
        <is>
          <t>Derivative [Line Items]</t>
        </is>
      </c>
    </row>
    <row r="15">
      <c r="A15" s="4" t="inlineStr">
        <is>
          <t>Forward contracts to sell U.S. dollars for NIS</t>
        </is>
      </c>
      <c r="B15" s="6" t="n">
        <v>1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Reclassifications of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Research and development</t>
        </is>
      </c>
      <c r="B4" s="6" t="n">
        <v>38098</v>
      </c>
      <c r="C4" s="6" t="n">
        <v>29505</v>
      </c>
      <c r="D4" s="6" t="n">
        <v>74793</v>
      </c>
      <c r="E4" s="6" t="n">
        <v>55704</v>
      </c>
    </row>
    <row r="5">
      <c r="A5" s="4" t="inlineStr">
        <is>
          <t>Sales and marketing</t>
        </is>
      </c>
      <c r="B5" s="5" t="n">
        <v>20936</v>
      </c>
      <c r="C5" s="5" t="n">
        <v>22127</v>
      </c>
      <c r="D5" s="5" t="n">
        <v>45189</v>
      </c>
      <c r="E5" s="5" t="n">
        <v>42299</v>
      </c>
    </row>
    <row r="6">
      <c r="A6" s="4" t="inlineStr">
        <is>
          <t>General and administrative</t>
        </is>
      </c>
      <c r="B6" s="5" t="n">
        <v>13964</v>
      </c>
      <c r="C6" s="5" t="n">
        <v>13685</v>
      </c>
      <c r="D6" s="5" t="n">
        <v>30149</v>
      </c>
      <c r="E6" s="5" t="n">
        <v>25376</v>
      </c>
    </row>
    <row r="7">
      <c r="A7" s="4" t="inlineStr">
        <is>
          <t>Total, before income taxes</t>
        </is>
      </c>
      <c r="B7" s="5" t="n">
        <v>72998</v>
      </c>
      <c r="C7" s="5" t="n">
        <v>65317</v>
      </c>
      <c r="D7" s="5" t="n">
        <v>145231</v>
      </c>
      <c r="E7" s="5" t="n">
        <v>123379</v>
      </c>
    </row>
    <row r="8">
      <c r="A8" s="4" t="inlineStr">
        <is>
          <t>Income tax expense</t>
        </is>
      </c>
      <c r="B8" s="5" t="n">
        <v>4862</v>
      </c>
      <c r="C8" s="5" t="n">
        <v>13213</v>
      </c>
      <c r="D8" s="5" t="n">
        <v>13784</v>
      </c>
      <c r="E8" s="5" t="n">
        <v>17135</v>
      </c>
    </row>
    <row r="9">
      <c r="A9" s="4" t="inlineStr">
        <is>
          <t>Total, net of income taxes</t>
        </is>
      </c>
      <c r="B9" s="6" t="n">
        <v>36668</v>
      </c>
      <c r="C9" s="6" t="n">
        <v>32913</v>
      </c>
      <c r="D9" s="5" t="n">
        <v>78916</v>
      </c>
      <c r="E9" s="5" t="n">
        <v>50888</v>
      </c>
    </row>
    <row r="10">
      <c r="A10" s="4" t="inlineStr">
        <is>
          <t>Unrealized gains on cash flow hedges, net [Member] | Amount Reclassified from Accumulated Other Comprehensive Loss [Member]</t>
        </is>
      </c>
    </row>
    <row r="11">
      <c r="A11" s="3" t="inlineStr">
        <is>
          <t>Reclassification Adjustment out of Accumulated Other Comprehensive Income on Derivatives [Line Items]</t>
        </is>
      </c>
    </row>
    <row r="12">
      <c r="A12" s="4" t="inlineStr">
        <is>
          <t>Cost of Revenues</t>
        </is>
      </c>
      <c r="D12" s="5" t="n">
        <v>99</v>
      </c>
      <c r="E12" s="4" t="inlineStr">
        <is>
          <t xml:space="preserve"> </t>
        </is>
      </c>
    </row>
    <row r="13">
      <c r="A13" s="4" t="inlineStr">
        <is>
          <t>Research and development</t>
        </is>
      </c>
      <c r="D13" s="5" t="n">
        <v>270</v>
      </c>
      <c r="E13" s="4" t="inlineStr">
        <is>
          <t xml:space="preserve"> </t>
        </is>
      </c>
    </row>
    <row r="14">
      <c r="A14" s="4" t="inlineStr">
        <is>
          <t>Sales and marketing</t>
        </is>
      </c>
      <c r="D14" s="5" t="n">
        <v>61</v>
      </c>
      <c r="E14" s="4" t="inlineStr">
        <is>
          <t xml:space="preserve"> </t>
        </is>
      </c>
    </row>
    <row r="15">
      <c r="A15" s="4" t="inlineStr">
        <is>
          <t>General and administrative</t>
        </is>
      </c>
      <c r="D15" s="5" t="n">
        <v>66</v>
      </c>
      <c r="E15" s="4" t="inlineStr">
        <is>
          <t xml:space="preserve"> </t>
        </is>
      </c>
    </row>
    <row r="16">
      <c r="A16" s="4" t="inlineStr">
        <is>
          <t>Total, before income taxes</t>
        </is>
      </c>
      <c r="D16" s="5" t="n">
        <v>496</v>
      </c>
      <c r="E16" s="4" t="inlineStr">
        <is>
          <t xml:space="preserve"> </t>
        </is>
      </c>
    </row>
    <row r="17">
      <c r="A17" s="4" t="inlineStr">
        <is>
          <t>Income tax expense</t>
        </is>
      </c>
      <c r="D17" s="5" t="n">
        <v>-61</v>
      </c>
      <c r="E17" s="4" t="inlineStr">
        <is>
          <t xml:space="preserve"> </t>
        </is>
      </c>
    </row>
    <row r="18">
      <c r="A18" s="4" t="inlineStr">
        <is>
          <t>Total, net of income taxes</t>
        </is>
      </c>
      <c r="D18" s="6" t="n">
        <v>435</v>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LOSSES (Schedule of Allowance for Credit Losses) (Details) $ in Thousands</t>
        </is>
      </c>
      <c r="B1" s="2" t="inlineStr">
        <is>
          <t>6 Months Ended</t>
        </is>
      </c>
    </row>
    <row r="2">
      <c r="B2" s="2" t="inlineStr">
        <is>
          <t>Jun. 30, 2020USD ($)</t>
        </is>
      </c>
    </row>
    <row r="3">
      <c r="A3" s="3" t="inlineStr">
        <is>
          <t>Receivables [Abstract]</t>
        </is>
      </c>
    </row>
    <row r="4">
      <c r="A4" s="4" t="inlineStr">
        <is>
          <t>Balance, at beginning of period</t>
        </is>
      </c>
      <c r="B4" s="6" t="n">
        <v>2473</v>
      </c>
    </row>
    <row r="5">
      <c r="A5" s="4" t="inlineStr">
        <is>
          <t>Provision for expected credit losses</t>
        </is>
      </c>
      <c r="B5" s="5" t="n">
        <v>4296</v>
      </c>
    </row>
    <row r="6">
      <c r="A6" s="4" t="inlineStr">
        <is>
          <t>Amounts written off charged against the allowance and others</t>
        </is>
      </c>
      <c r="B6" s="5" t="n">
        <v>-496</v>
      </c>
    </row>
    <row r="7">
      <c r="A7" s="4" t="inlineStr">
        <is>
          <t>Balance, at end of period</t>
        </is>
      </c>
      <c r="B7" s="6" t="n">
        <v>62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COMMITMENTS AND CONTINGENT LIABILITIES (Details) € / shares in Units, $ in Thousands, € in Millions, ₪ in Millions, ¥ in Millions</t>
        </is>
      </c>
      <c r="B1" s="2" t="inlineStr">
        <is>
          <t>1 Months Ended</t>
        </is>
      </c>
      <c r="D1" s="2" t="inlineStr">
        <is>
          <t>6 Months Ended</t>
        </is>
      </c>
      <c r="G1" s="2" t="inlineStr">
        <is>
          <t>12 Months Ended</t>
        </is>
      </c>
    </row>
    <row r="2">
      <c r="B2" s="2" t="inlineStr">
        <is>
          <t>Aug. 31, 2019USD ($)</t>
        </is>
      </c>
      <c r="C2" s="2" t="inlineStr">
        <is>
          <t>Aug. 31, 2019EUR (€)€ / shares</t>
        </is>
      </c>
      <c r="D2" s="2" t="inlineStr">
        <is>
          <t>Jun. 30, 2020USD ($)</t>
        </is>
      </c>
      <c r="E2" s="2" t="inlineStr">
        <is>
          <t>Jun. 30, 2020CNY (¥)</t>
        </is>
      </c>
      <c r="F2" s="2" t="inlineStr">
        <is>
          <t>Jun. 30, 2020EUR (€)</t>
        </is>
      </c>
      <c r="G2" s="2" t="inlineStr">
        <is>
          <t>Dec. 31, 2019USD ($)</t>
        </is>
      </c>
      <c r="H2" s="2" t="inlineStr">
        <is>
          <t>Dec. 31, 2019ILS (₪)</t>
        </is>
      </c>
    </row>
    <row r="3">
      <c r="A3" s="4" t="inlineStr">
        <is>
          <t>Non-cancelable purchase obligations</t>
        </is>
      </c>
      <c r="D3" s="6" t="n">
        <v>335321</v>
      </c>
    </row>
    <row r="4">
      <c r="A4" s="4" t="inlineStr">
        <is>
          <t>Provision for loss</t>
        </is>
      </c>
      <c r="D4" s="5" t="n">
        <v>3811</v>
      </c>
    </row>
    <row r="5">
      <c r="A5" s="4" t="inlineStr">
        <is>
          <t>Contractual obligations for capital expenditures</t>
        </is>
      </c>
      <c r="D5" s="5" t="n">
        <v>80251</v>
      </c>
    </row>
    <row r="6">
      <c r="A6" s="4" t="inlineStr">
        <is>
          <t>Lawsuit claims</t>
        </is>
      </c>
      <c r="D6" s="5" t="n">
        <v>4250</v>
      </c>
    </row>
    <row r="7">
      <c r="A7" s="4" t="inlineStr">
        <is>
          <t>Difference amount of tendered shares for shareholders of SMRE</t>
        </is>
      </c>
      <c r="B7" s="6" t="n">
        <v>3000</v>
      </c>
    </row>
    <row r="8">
      <c r="A8" s="4" t="inlineStr">
        <is>
          <t>Former Consultant and Israeli Subsidiary [Member]</t>
        </is>
      </c>
    </row>
    <row r="9">
      <c r="A9" s="4" t="inlineStr">
        <is>
          <t>Lawsuit claims</t>
        </is>
      </c>
      <c r="G9" s="6" t="n">
        <v>7350</v>
      </c>
    </row>
    <row r="10">
      <c r="A10" s="4" t="inlineStr">
        <is>
          <t>SMRE [Member] | Minimum [Member]</t>
        </is>
      </c>
    </row>
    <row r="11">
      <c r="A11" s="4" t="inlineStr">
        <is>
          <t>Difference amount per share of tendered shares for shareholders of SMRE | € / shares</t>
        </is>
      </c>
      <c r="C11" s="9" t="n">
        <v>6</v>
      </c>
    </row>
    <row r="12">
      <c r="A12" s="4" t="inlineStr">
        <is>
          <t>SMRE [Member] | Maximum [Member]</t>
        </is>
      </c>
    </row>
    <row r="13">
      <c r="A13" s="4" t="inlineStr">
        <is>
          <t>Difference amount per share of tendered shares for shareholders of SMRE | € / shares</t>
        </is>
      </c>
      <c r="C13" s="10" t="n">
        <v>6.77</v>
      </c>
    </row>
    <row r="14">
      <c r="A14" s="4" t="inlineStr">
        <is>
          <t>Euro [Member] | SMRE [Member]</t>
        </is>
      </c>
    </row>
    <row r="15">
      <c r="A15" s="4" t="inlineStr">
        <is>
          <t>Difference amount of tendered shares for shareholders of SMRE | €</t>
        </is>
      </c>
      <c r="C15" s="11" t="n">
        <v>2.7</v>
      </c>
    </row>
    <row r="16">
      <c r="A16" s="4" t="inlineStr">
        <is>
          <t>RMB [Member]</t>
        </is>
      </c>
    </row>
    <row r="17">
      <c r="A17" s="4" t="inlineStr">
        <is>
          <t>Lawsuit claims | ¥</t>
        </is>
      </c>
      <c r="E17" s="12" t="n">
        <v>30</v>
      </c>
    </row>
    <row r="18">
      <c r="A18" s="4" t="inlineStr">
        <is>
          <t>Israel, New Shekels | Former Consultant and Israeli Subsidiary [Member]</t>
        </is>
      </c>
    </row>
    <row r="19">
      <c r="A19" s="4" t="inlineStr">
        <is>
          <t>Lawsuit claims | ₪</t>
        </is>
      </c>
      <c r="H19" s="13" t="n">
        <v>25.5</v>
      </c>
    </row>
    <row r="20">
      <c r="A20" s="4" t="inlineStr">
        <is>
          <t>Patents [Member]</t>
        </is>
      </c>
    </row>
    <row r="21">
      <c r="A21" s="4" t="inlineStr">
        <is>
          <t>Value in dispute</t>
        </is>
      </c>
      <c r="D21" s="5" t="n">
        <v>5600</v>
      </c>
    </row>
    <row r="22">
      <c r="A22" s="4" t="inlineStr">
        <is>
          <t>Patents [Member] | Euro [Member]</t>
        </is>
      </c>
    </row>
    <row r="23">
      <c r="A23" s="4" t="inlineStr">
        <is>
          <t>Value in dispute | €</t>
        </is>
      </c>
      <c r="F23" s="9" t="n">
        <v>5</v>
      </c>
    </row>
    <row r="24">
      <c r="A24" s="4" t="inlineStr">
        <is>
          <t>Bank loans [Member]</t>
        </is>
      </c>
    </row>
    <row r="25">
      <c r="A25" s="4" t="inlineStr">
        <is>
          <t>Guarantees amount</t>
        </is>
      </c>
      <c r="D25" s="5" t="n">
        <v>18643</v>
      </c>
    </row>
    <row r="26">
      <c r="A26" s="4" t="inlineStr">
        <is>
          <t>Office Rent Lease Agreements [Member]</t>
        </is>
      </c>
    </row>
    <row r="27">
      <c r="A27" s="4" t="inlineStr">
        <is>
          <t>Guarantees amount</t>
        </is>
      </c>
      <c r="D27" s="5" t="n">
        <v>2160</v>
      </c>
    </row>
    <row r="28">
      <c r="A28" s="4" t="inlineStr">
        <is>
          <t>Other Transactions [Member]</t>
        </is>
      </c>
    </row>
    <row r="29">
      <c r="A29" s="4" t="inlineStr">
        <is>
          <t>Guarantees amount</t>
        </is>
      </c>
      <c r="D29" s="6" t="n">
        <v>75</v>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331851</v>
      </c>
      <c r="C4" s="6" t="n">
        <v>325010</v>
      </c>
      <c r="D4" s="6" t="n">
        <v>763069</v>
      </c>
      <c r="E4" s="6" t="n">
        <v>596881</v>
      </c>
    </row>
    <row r="5">
      <c r="A5" s="4" t="inlineStr">
        <is>
          <t>Cost of revenues</t>
        </is>
      </c>
      <c r="B5" s="5" t="n">
        <v>228888</v>
      </c>
      <c r="C5" s="5" t="n">
        <v>214340</v>
      </c>
      <c r="D5" s="5" t="n">
        <v>520098</v>
      </c>
      <c r="E5" s="5" t="n">
        <v>400101</v>
      </c>
    </row>
    <row r="6">
      <c r="A6" s="4" t="inlineStr">
        <is>
          <t>Gross profit</t>
        </is>
      </c>
      <c r="B6" s="5" t="n">
        <v>102963</v>
      </c>
      <c r="C6" s="5" t="n">
        <v>110670</v>
      </c>
      <c r="D6" s="5" t="n">
        <v>242971</v>
      </c>
      <c r="E6" s="5" t="n">
        <v>196780</v>
      </c>
    </row>
    <row r="7">
      <c r="A7" s="3" t="inlineStr">
        <is>
          <t>Operating expenses:</t>
        </is>
      </c>
    </row>
    <row r="8">
      <c r="A8" s="4" t="inlineStr">
        <is>
          <t>Research and development</t>
        </is>
      </c>
      <c r="B8" s="5" t="n">
        <v>38098</v>
      </c>
      <c r="C8" s="5" t="n">
        <v>29505</v>
      </c>
      <c r="D8" s="5" t="n">
        <v>74793</v>
      </c>
      <c r="E8" s="5" t="n">
        <v>55704</v>
      </c>
    </row>
    <row r="9">
      <c r="A9" s="4" t="inlineStr">
        <is>
          <t>Sales and marketing</t>
        </is>
      </c>
      <c r="B9" s="5" t="n">
        <v>20936</v>
      </c>
      <c r="C9" s="5" t="n">
        <v>22127</v>
      </c>
      <c r="D9" s="5" t="n">
        <v>45189</v>
      </c>
      <c r="E9" s="5" t="n">
        <v>42299</v>
      </c>
    </row>
    <row r="10">
      <c r="A10" s="4" t="inlineStr">
        <is>
          <t>General and administrative</t>
        </is>
      </c>
      <c r="B10" s="5" t="n">
        <v>13964</v>
      </c>
      <c r="C10" s="5" t="n">
        <v>13685</v>
      </c>
      <c r="D10" s="5" t="n">
        <v>30149</v>
      </c>
      <c r="E10" s="5" t="n">
        <v>25376</v>
      </c>
    </row>
    <row r="11">
      <c r="A11" s="4" t="inlineStr">
        <is>
          <t>Other operating income</t>
        </is>
      </c>
      <c r="B11" s="4" t="inlineStr">
        <is>
          <t xml:space="preserve"> </t>
        </is>
      </c>
      <c r="C11" s="4" t="inlineStr">
        <is>
          <t xml:space="preserve"> </t>
        </is>
      </c>
      <c r="D11" s="5" t="n">
        <v>-4900</v>
      </c>
      <c r="E11" s="4" t="inlineStr">
        <is>
          <t xml:space="preserve"> </t>
        </is>
      </c>
    </row>
    <row r="12">
      <c r="A12" s="4" t="inlineStr">
        <is>
          <t>Total operating expenses</t>
        </is>
      </c>
      <c r="B12" s="5" t="n">
        <v>72998</v>
      </c>
      <c r="C12" s="5" t="n">
        <v>65317</v>
      </c>
      <c r="D12" s="5" t="n">
        <v>145231</v>
      </c>
      <c r="E12" s="5" t="n">
        <v>123379</v>
      </c>
    </row>
    <row r="13">
      <c r="A13" s="4" t="inlineStr">
        <is>
          <t>Operating income</t>
        </is>
      </c>
      <c r="B13" s="5" t="n">
        <v>29965</v>
      </c>
      <c r="C13" s="5" t="n">
        <v>45353</v>
      </c>
      <c r="D13" s="5" t="n">
        <v>97740</v>
      </c>
      <c r="E13" s="5" t="n">
        <v>73401</v>
      </c>
    </row>
    <row r="14">
      <c r="A14" s="4" t="inlineStr">
        <is>
          <t>Financial income (expenses), net</t>
        </is>
      </c>
      <c r="B14" s="5" t="n">
        <v>11565</v>
      </c>
      <c r="C14" s="5" t="n">
        <v>773</v>
      </c>
      <c r="D14" s="5" t="n">
        <v>-5040</v>
      </c>
      <c r="E14" s="5" t="n">
        <v>-5378</v>
      </c>
    </row>
    <row r="15">
      <c r="A15" s="4" t="inlineStr">
        <is>
          <t>Income before income taxes</t>
        </is>
      </c>
      <c r="B15" s="5" t="n">
        <v>41530</v>
      </c>
      <c r="C15" s="5" t="n">
        <v>46126</v>
      </c>
      <c r="D15" s="5" t="n">
        <v>92700</v>
      </c>
      <c r="E15" s="5" t="n">
        <v>68023</v>
      </c>
    </row>
    <row r="16">
      <c r="A16" s="4" t="inlineStr">
        <is>
          <t>Income taxes</t>
        </is>
      </c>
      <c r="B16" s="5" t="n">
        <v>4862</v>
      </c>
      <c r="C16" s="5" t="n">
        <v>13213</v>
      </c>
      <c r="D16" s="5" t="n">
        <v>13784</v>
      </c>
      <c r="E16" s="5" t="n">
        <v>17135</v>
      </c>
    </row>
    <row r="17">
      <c r="A17" s="4" t="inlineStr">
        <is>
          <t>Net income</t>
        </is>
      </c>
      <c r="B17" s="5" t="n">
        <v>36668</v>
      </c>
      <c r="C17" s="5" t="n">
        <v>32913</v>
      </c>
      <c r="D17" s="5" t="n">
        <v>78916</v>
      </c>
      <c r="E17" s="5" t="n">
        <v>50888</v>
      </c>
    </row>
    <row r="18">
      <c r="A18" s="4" t="inlineStr">
        <is>
          <t>Net loss attributable to Non-controlling interests</t>
        </is>
      </c>
      <c r="B18" s="4" t="inlineStr">
        <is>
          <t xml:space="preserve"> </t>
        </is>
      </c>
      <c r="C18" s="5" t="n">
        <v>215</v>
      </c>
      <c r="D18" s="4" t="inlineStr">
        <is>
          <t xml:space="preserve"> </t>
        </is>
      </c>
      <c r="E18" s="5" t="n">
        <v>1256</v>
      </c>
    </row>
    <row r="19">
      <c r="A19" s="4" t="inlineStr">
        <is>
          <t>Net income attributable to SolarEdge Technologies, Inc.</t>
        </is>
      </c>
      <c r="B19" s="6" t="n">
        <v>36668</v>
      </c>
      <c r="C19" s="6" t="n">
        <v>33128</v>
      </c>
      <c r="D19" s="6" t="n">
        <v>78916</v>
      </c>
      <c r="E19" s="6" t="n">
        <v>52144</v>
      </c>
    </row>
    <row r="20">
      <c r="A20" s="4" t="inlineStr">
        <is>
          <t>Net basic earnings per share of common stock attributable to SolarEdge Technologies, Inc.</t>
        </is>
      </c>
      <c r="B20" s="8" t="n">
        <v>0.74</v>
      </c>
      <c r="C20" s="8" t="n">
        <v>0.6899999999999999</v>
      </c>
      <c r="D20" s="8" t="n">
        <v>1.59</v>
      </c>
      <c r="E20" s="8" t="n">
        <v>1.1</v>
      </c>
    </row>
    <row r="21">
      <c r="A21" s="4" t="inlineStr">
        <is>
          <t>Net diluted earnings per share of common stock attributable to SolarEdge Technologies, Inc.</t>
        </is>
      </c>
      <c r="B21" s="8" t="n">
        <v>0.7</v>
      </c>
      <c r="C21" s="8" t="n">
        <v>0.66</v>
      </c>
      <c r="D21" s="8" t="n">
        <v>1.51</v>
      </c>
      <c r="E21" s="8" t="n">
        <v>1.05</v>
      </c>
    </row>
    <row r="22">
      <c r="A22" s="4" t="inlineStr">
        <is>
          <t>Weighted average number of shares used in computing net basic earnings per share of common stock</t>
        </is>
      </c>
      <c r="B22" s="5" t="n">
        <v>49786586</v>
      </c>
      <c r="C22" s="5" t="n">
        <v>47683799</v>
      </c>
      <c r="D22" s="5" t="n">
        <v>49493173</v>
      </c>
      <c r="E22" s="5" t="n">
        <v>47353401</v>
      </c>
    </row>
    <row r="23">
      <c r="A23" s="4" t="inlineStr">
        <is>
          <t>Weighted average number of shares used in computing net diluted earnings per share of common stock</t>
        </is>
      </c>
      <c r="B23" s="5" t="n">
        <v>52536437</v>
      </c>
      <c r="C23" s="5" t="n">
        <v>49940034</v>
      </c>
      <c r="D23" s="5" t="n">
        <v>52357838</v>
      </c>
      <c r="E23" s="5" t="n">
        <v>49358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7" customWidth="1" min="2" max="2"/>
  </cols>
  <sheetData>
    <row r="1">
      <c r="A1" s="1" t="inlineStr">
        <is>
          <t>STOCKHOLDERS' EQUITY (Narrative) (Details)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Unrecognized compensation expense | $</t>
        </is>
      </c>
      <c r="B4" s="6" t="n">
        <v>131368</v>
      </c>
    </row>
    <row r="5">
      <c r="A5" s="4" t="inlineStr">
        <is>
          <t>Options [Member]</t>
        </is>
      </c>
    </row>
    <row r="6">
      <c r="A6" s="3" t="inlineStr">
        <is>
          <t>Share-based Compensation Arrangement by Share-based Payment Award [Line Items]</t>
        </is>
      </c>
    </row>
    <row r="7">
      <c r="A7" s="4" t="inlineStr">
        <is>
          <t>Intrinsic value of options exercised | $</t>
        </is>
      </c>
      <c r="B7" s="6" t="n">
        <v>63632</v>
      </c>
    </row>
    <row r="8">
      <c r="A8" s="4" t="inlineStr">
        <is>
          <t>Weighted average grant date fair value of options granted | $ / shares</t>
        </is>
      </c>
      <c r="B8" s="8" t="n">
        <v>53.65</v>
      </c>
    </row>
    <row r="9">
      <c r="A9" s="4" t="inlineStr">
        <is>
          <t>Maximum [Member] | Option [Member]</t>
        </is>
      </c>
    </row>
    <row r="10">
      <c r="A10" s="3" t="inlineStr">
        <is>
          <t>Share-based Compensation Arrangement by Share-based Payment Award [Line Items]</t>
        </is>
      </c>
    </row>
    <row r="11">
      <c r="A11" s="4" t="inlineStr">
        <is>
          <t>Number of options available for future grant under the plan</t>
        </is>
      </c>
      <c r="B11" s="5" t="n">
        <v>10000000</v>
      </c>
    </row>
    <row r="12">
      <c r="A12" s="4" t="inlineStr">
        <is>
          <t>2007 Plan, Transferred to 2015 Plan [Member]</t>
        </is>
      </c>
    </row>
    <row r="13">
      <c r="A13" s="3" t="inlineStr">
        <is>
          <t>Share-based Compensation Arrangement by Share-based Payment Award [Line Items]</t>
        </is>
      </c>
    </row>
    <row r="14">
      <c r="A14" s="4" t="inlineStr">
        <is>
          <t>Number of options available for future grant under the plan</t>
        </is>
      </c>
      <c r="B14" s="5" t="n">
        <v>379358</v>
      </c>
    </row>
    <row r="15">
      <c r="A15" s="4" t="inlineStr">
        <is>
          <t>2015 Plan [Member]</t>
        </is>
      </c>
    </row>
    <row r="16">
      <c r="A16" s="3" t="inlineStr">
        <is>
          <t>Share-based Compensation Arrangement by Share-based Payment Award [Line Items]</t>
        </is>
      </c>
    </row>
    <row r="17">
      <c r="A17" s="4" t="inlineStr">
        <is>
          <t>Number of options reserved for issuance under the plan</t>
        </is>
      </c>
      <c r="B17" s="5" t="n">
        <v>12828270</v>
      </c>
    </row>
    <row r="18">
      <c r="A18" s="4" t="inlineStr">
        <is>
          <t>2015 Plan [Member] | Maximum [Member]</t>
        </is>
      </c>
    </row>
    <row r="19">
      <c r="A19" s="3" t="inlineStr">
        <is>
          <t>Share-based Compensation Arrangement by Share-based Payment Award [Line Items]</t>
        </is>
      </c>
    </row>
    <row r="20">
      <c r="A20" s="4" t="inlineStr">
        <is>
          <t>Annual increase percentage</t>
        </is>
      </c>
      <c r="B20" s="4" t="inlineStr">
        <is>
          <t>5.00%</t>
        </is>
      </c>
    </row>
    <row r="21">
      <c r="A21" s="4" t="inlineStr">
        <is>
          <t>2015 Plan [Member] | Common Stock [Member]</t>
        </is>
      </c>
    </row>
    <row r="22">
      <c r="A22" s="3" t="inlineStr">
        <is>
          <t>Share-based Compensation Arrangement by Share-based Payment Award [Line Items]</t>
        </is>
      </c>
    </row>
    <row r="23">
      <c r="A23" s="4" t="inlineStr">
        <is>
          <t>Number of options available for future grant under the plan</t>
        </is>
      </c>
      <c r="B23" s="5" t="n">
        <v>8627031</v>
      </c>
    </row>
    <row r="24">
      <c r="A24" s="4" t="inlineStr">
        <is>
          <t>ESPP [Member]</t>
        </is>
      </c>
    </row>
    <row r="25">
      <c r="A25" s="3" t="inlineStr">
        <is>
          <t>Share-based Compensation Arrangement by Share-based Payment Award [Line Items]</t>
        </is>
      </c>
    </row>
    <row r="26">
      <c r="A26" s="4" t="inlineStr">
        <is>
          <t>Number of options reserved for issuance under the plan</t>
        </is>
      </c>
      <c r="B26" s="5" t="n">
        <v>2687451</v>
      </c>
    </row>
    <row r="27">
      <c r="A27" s="4" t="inlineStr">
        <is>
          <t>Number of options available for future grant under the plan</t>
        </is>
      </c>
      <c r="B27" s="5" t="n">
        <v>2108673</v>
      </c>
    </row>
    <row r="28">
      <c r="A28" s="4" t="inlineStr">
        <is>
          <t>Maximum number of excess shares authorized</t>
        </is>
      </c>
      <c r="B28" s="5" t="n">
        <v>487643</v>
      </c>
    </row>
    <row r="29">
      <c r="A29" s="4" t="inlineStr">
        <is>
          <t>Number of Common stock purchased</t>
        </is>
      </c>
      <c r="B29" s="5" t="n">
        <v>578778</v>
      </c>
    </row>
    <row r="30">
      <c r="A30" s="4" t="inlineStr">
        <is>
          <t>Maximum percentage of salary</t>
        </is>
      </c>
      <c r="B30" s="4" t="inlineStr">
        <is>
          <t>10.00%</t>
        </is>
      </c>
    </row>
    <row r="31">
      <c r="A31" s="4" t="inlineStr">
        <is>
          <t>Maximum amount authorized per person | $</t>
        </is>
      </c>
      <c r="B31" s="6" t="n">
        <v>10</v>
      </c>
    </row>
    <row r="32">
      <c r="A32" s="4" t="inlineStr">
        <is>
          <t>Maximum percentage of common stock</t>
        </is>
      </c>
      <c r="B32" s="4" t="inlineStr">
        <is>
          <t>85.00%</t>
        </is>
      </c>
    </row>
    <row r="33">
      <c r="A33" s="4" t="inlineStr">
        <is>
          <t>ESPP [Member] | Maximum [Member]</t>
        </is>
      </c>
    </row>
    <row r="34">
      <c r="A34" s="3" t="inlineStr">
        <is>
          <t>Share-based Compensation Arrangement by Share-based Payment Award [Line Items]</t>
        </is>
      </c>
    </row>
    <row r="35">
      <c r="A35" s="4" t="inlineStr">
        <is>
          <t>Annual increase percentage</t>
        </is>
      </c>
      <c r="B35"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Composition of Common Stock Capital) (Details) - $ / shares</t>
        </is>
      </c>
      <c r="B1" s="2" t="inlineStr">
        <is>
          <t>Jun. 30, 2020</t>
        </is>
      </c>
      <c r="C1" s="2" t="inlineStr">
        <is>
          <t>Dec. 31, 2019</t>
        </is>
      </c>
    </row>
    <row r="2">
      <c r="A2" s="3" t="inlineStr">
        <is>
          <t>Common stock capital</t>
        </is>
      </c>
    </row>
    <row r="3">
      <c r="A3" s="4" t="inlineStr">
        <is>
          <t>Par value</t>
        </is>
      </c>
      <c r="B3" s="7" t="n">
        <v>0.0001</v>
      </c>
      <c r="C3" s="7" t="n">
        <v>0.0001</v>
      </c>
    </row>
    <row r="4">
      <c r="A4" s="4" t="inlineStr">
        <is>
          <t>Authorized</t>
        </is>
      </c>
      <c r="B4" s="5" t="n">
        <v>125000000</v>
      </c>
      <c r="C4" s="5" t="n">
        <v>125000000</v>
      </c>
    </row>
    <row r="5">
      <c r="A5" s="4" t="inlineStr">
        <is>
          <t>Common stock, issued shares</t>
        </is>
      </c>
      <c r="B5" s="5" t="n">
        <v>50075751</v>
      </c>
      <c r="C5" s="5" t="n">
        <v>49081457</v>
      </c>
    </row>
    <row r="6">
      <c r="A6" s="4" t="inlineStr">
        <is>
          <t>Common stock, outstanding shares</t>
        </is>
      </c>
      <c r="B6" s="5" t="n">
        <v>50075751</v>
      </c>
      <c r="C6" s="5" t="n">
        <v>488980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Schedule of Stock Option Activity) (Details) - Option [Member] - Employees and Members of Board of Directors [Member] $ / shares in Units, $ in Thousands</t>
        </is>
      </c>
      <c r="B1" s="2" t="inlineStr">
        <is>
          <t>6 Months Ended</t>
        </is>
      </c>
    </row>
    <row r="2">
      <c r="B2" s="2" t="inlineStr">
        <is>
          <t>Jun. 30, 2020USD ($)$ / sharesshares</t>
        </is>
      </c>
    </row>
    <row r="3">
      <c r="A3" s="3" t="inlineStr">
        <is>
          <t>Number of Options</t>
        </is>
      </c>
    </row>
    <row r="4">
      <c r="A4" s="4" t="inlineStr">
        <is>
          <t>Outstanding as of December 31, 2019 | shares</t>
        </is>
      </c>
      <c r="B4" s="5" t="n">
        <v>2112009</v>
      </c>
    </row>
    <row r="5">
      <c r="A5" s="4" t="inlineStr">
        <is>
          <t>Granted | shares</t>
        </is>
      </c>
      <c r="B5" s="5" t="n">
        <v>59558</v>
      </c>
    </row>
    <row r="6">
      <c r="A6" s="4" t="inlineStr">
        <is>
          <t>Exercised | shares</t>
        </is>
      </c>
      <c r="B6" s="5" t="n">
        <v>-568165</v>
      </c>
    </row>
    <row r="7">
      <c r="A7" s="4" t="inlineStr">
        <is>
          <t>Outstanding as of June 30, 2020 | shares</t>
        </is>
      </c>
      <c r="B7" s="5" t="n">
        <v>1603402</v>
      </c>
    </row>
    <row r="8">
      <c r="A8" s="4" t="inlineStr">
        <is>
          <t>Vested and expected to vest as of June 30, 2020 | shares</t>
        </is>
      </c>
      <c r="B8" s="5" t="n">
        <v>1597973</v>
      </c>
    </row>
    <row r="9">
      <c r="A9" s="4" t="inlineStr">
        <is>
          <t>Exercisable as of June 30, 2020 | shares</t>
        </is>
      </c>
      <c r="B9" s="5" t="n">
        <v>1314860</v>
      </c>
    </row>
    <row r="10">
      <c r="A10" s="3" t="inlineStr">
        <is>
          <t>Weighted average exercise price</t>
        </is>
      </c>
    </row>
    <row r="11">
      <c r="A11" s="4" t="inlineStr">
        <is>
          <t>Outstanding as of December 31, 2019 | $ / shares</t>
        </is>
      </c>
      <c r="B11" s="8" t="n">
        <v>15.44</v>
      </c>
    </row>
    <row r="12">
      <c r="A12" s="4" t="inlineStr">
        <is>
          <t>Granted | $ / shares</t>
        </is>
      </c>
      <c r="B12" s="14" t="n">
        <v>101.81</v>
      </c>
    </row>
    <row r="13">
      <c r="A13" s="4" t="inlineStr">
        <is>
          <t>Exercised | $ / shares</t>
        </is>
      </c>
      <c r="B13" s="14" t="n">
        <v>9.84</v>
      </c>
    </row>
    <row r="14">
      <c r="A14" s="4" t="inlineStr">
        <is>
          <t>Outstanding as of June 30, 2020 | $ / shares</t>
        </is>
      </c>
      <c r="B14" s="14" t="n">
        <v>20.63</v>
      </c>
    </row>
    <row r="15">
      <c r="A15" s="4" t="inlineStr">
        <is>
          <t>Vested and expected to vest as of June 30, 2020 | $ / shares</t>
        </is>
      </c>
      <c r="B15" s="14" t="n">
        <v>20.43</v>
      </c>
    </row>
    <row r="16">
      <c r="A16" s="4" t="inlineStr">
        <is>
          <t>Exercisable as of June 30, 2020 | $ / shares</t>
        </is>
      </c>
      <c r="B16" s="8" t="n">
        <v>15.45</v>
      </c>
    </row>
    <row r="17">
      <c r="A17" s="3" t="inlineStr">
        <is>
          <t>Weighted average remaining contractual term in years</t>
        </is>
      </c>
    </row>
    <row r="18">
      <c r="A18" s="4" t="inlineStr">
        <is>
          <t>Outstanding as of December 31, 2019</t>
        </is>
      </c>
      <c r="B18" s="4" t="inlineStr">
        <is>
          <t>3 years 6 months 29 days</t>
        </is>
      </c>
    </row>
    <row r="19">
      <c r="A19" s="4" t="inlineStr">
        <is>
          <t>Outstanding as of June 30, 2020</t>
        </is>
      </c>
      <c r="B19" s="4" t="inlineStr">
        <is>
          <t>3 years 4 months 9 days</t>
        </is>
      </c>
    </row>
    <row r="20">
      <c r="A20" s="4" t="inlineStr">
        <is>
          <t>Vested and expected to vest as of June 30, 2020</t>
        </is>
      </c>
      <c r="B20" s="4" t="inlineStr">
        <is>
          <t>5 years 10 months 17 days</t>
        </is>
      </c>
    </row>
    <row r="21">
      <c r="A21" s="4" t="inlineStr">
        <is>
          <t>Exercisable as of June 30, 2020</t>
        </is>
      </c>
      <c r="B21" s="4" t="inlineStr">
        <is>
          <t>2 years 3 months 25 days</t>
        </is>
      </c>
    </row>
    <row r="22">
      <c r="A22" s="3" t="inlineStr">
        <is>
          <t>Aggregate intrinsic Value</t>
        </is>
      </c>
    </row>
    <row r="23">
      <c r="A23" s="4" t="inlineStr">
        <is>
          <t>Outstanding as of December 31, 2019 | $</t>
        </is>
      </c>
      <c r="B23" s="6" t="n">
        <v>168229</v>
      </c>
    </row>
    <row r="24">
      <c r="A24" s="4" t="inlineStr">
        <is>
          <t>Outstanding as of June 30, 2020 | $</t>
        </is>
      </c>
      <c r="B24" s="5" t="n">
        <v>189447</v>
      </c>
    </row>
    <row r="25">
      <c r="A25" s="4" t="inlineStr">
        <is>
          <t>Vested and expected to vest as of June 30, 2020 | $</t>
        </is>
      </c>
      <c r="B25" s="5" t="n">
        <v>189113</v>
      </c>
    </row>
    <row r="26">
      <c r="A26" s="4" t="inlineStr">
        <is>
          <t>Exercisable as of June 30, 2020 | $</t>
        </is>
      </c>
      <c r="B26" s="6" t="n">
        <v>162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SU Activity) (Details) - Restricted Stock Units (RSUs) [Member] - Employees and Members of Board of Directors [Member]</t>
        </is>
      </c>
      <c r="B1" s="2" t="inlineStr">
        <is>
          <t>6 Months Ended</t>
        </is>
      </c>
    </row>
    <row r="2">
      <c r="B2" s="2" t="inlineStr">
        <is>
          <t>Jun. 30, 2020$ / sharesshares</t>
        </is>
      </c>
    </row>
    <row r="3">
      <c r="A3" s="3" t="inlineStr">
        <is>
          <t>Number of RSUs</t>
        </is>
      </c>
    </row>
    <row r="4">
      <c r="A4" s="4" t="inlineStr">
        <is>
          <t>Unvested as of December 31, 2019 | shares</t>
        </is>
      </c>
      <c r="B4" s="5" t="n">
        <v>2742589</v>
      </c>
    </row>
    <row r="5">
      <c r="A5" s="4" t="inlineStr">
        <is>
          <t>Granted | shares</t>
        </is>
      </c>
      <c r="B5" s="5" t="n">
        <v>153481</v>
      </c>
    </row>
    <row r="6">
      <c r="A6" s="4" t="inlineStr">
        <is>
          <t>Vested | shares</t>
        </is>
      </c>
      <c r="B6" s="5" t="n">
        <v>-547706</v>
      </c>
    </row>
    <row r="7">
      <c r="A7" s="4" t="inlineStr">
        <is>
          <t>Forfeited | shares</t>
        </is>
      </c>
      <c r="B7" s="5" t="n">
        <v>-107688</v>
      </c>
    </row>
    <row r="8">
      <c r="A8" s="4" t="inlineStr">
        <is>
          <t>Unvested as of June 30, 2020 | shares</t>
        </is>
      </c>
      <c r="B8" s="5" t="n">
        <v>2240676</v>
      </c>
    </row>
    <row r="9">
      <c r="A9" s="3" t="inlineStr">
        <is>
          <t>Weighted average grant date fair value</t>
        </is>
      </c>
    </row>
    <row r="10">
      <c r="A10" s="4" t="inlineStr">
        <is>
          <t>Unvested as of December 31, 2019 | $ / shares</t>
        </is>
      </c>
      <c r="B10" s="8" t="n">
        <v>52.77</v>
      </c>
    </row>
    <row r="11">
      <c r="A11" s="4" t="inlineStr">
        <is>
          <t>Granted | $ / shares</t>
        </is>
      </c>
      <c r="B11" s="14" t="n">
        <v>88.41</v>
      </c>
    </row>
    <row r="12">
      <c r="A12" s="4" t="inlineStr">
        <is>
          <t>Vested | $ / shares</t>
        </is>
      </c>
      <c r="B12" s="14" t="n">
        <v>41.92</v>
      </c>
    </row>
    <row r="13">
      <c r="A13" s="4" t="inlineStr">
        <is>
          <t>Forfeited | $ / shares</t>
        </is>
      </c>
      <c r="B13" s="14" t="n">
        <v>54.76</v>
      </c>
    </row>
    <row r="14">
      <c r="A14" s="4" t="inlineStr">
        <is>
          <t>Unvested as of June 30, 2020 | $ / shares</t>
        </is>
      </c>
      <c r="B14" s="8" t="n">
        <v>57.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Recognized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13961</v>
      </c>
      <c r="C4" s="6" t="n">
        <v>11372</v>
      </c>
      <c r="D4" s="6" t="n">
        <v>26734</v>
      </c>
      <c r="E4" s="6" t="n">
        <v>21076</v>
      </c>
    </row>
    <row r="5">
      <c r="A5" s="4" t="inlineStr">
        <is>
          <t>Cost of revenues [Member]</t>
        </is>
      </c>
    </row>
    <row r="6">
      <c r="A6" s="3" t="inlineStr">
        <is>
          <t>Share-based Payment Arrangement, Expensed and Capitalized, Amount [Line Items]</t>
        </is>
      </c>
    </row>
    <row r="7">
      <c r="A7" s="4" t="inlineStr">
        <is>
          <t>Total stock-based compensation expense</t>
        </is>
      </c>
      <c r="B7" s="5" t="n">
        <v>2359</v>
      </c>
      <c r="C7" s="5" t="n">
        <v>1651</v>
      </c>
      <c r="D7" s="5" t="n">
        <v>4632</v>
      </c>
      <c r="E7" s="5" t="n">
        <v>3005</v>
      </c>
    </row>
    <row r="8">
      <c r="A8" s="4" t="inlineStr">
        <is>
          <t>Research and development [Member]</t>
        </is>
      </c>
    </row>
    <row r="9">
      <c r="A9" s="3" t="inlineStr">
        <is>
          <t>Share-based Payment Arrangement, Expensed and Capitalized, Amount [Line Items]</t>
        </is>
      </c>
    </row>
    <row r="10">
      <c r="A10" s="4" t="inlineStr">
        <is>
          <t>Total stock-based compensation expense</t>
        </is>
      </c>
      <c r="B10" s="5" t="n">
        <v>5847</v>
      </c>
      <c r="C10" s="5" t="n">
        <v>4176</v>
      </c>
      <c r="D10" s="5" t="n">
        <v>11225</v>
      </c>
      <c r="E10" s="5" t="n">
        <v>7666</v>
      </c>
    </row>
    <row r="11">
      <c r="A11" s="4" t="inlineStr">
        <is>
          <t>Selling and marketing [Member]</t>
        </is>
      </c>
    </row>
    <row r="12">
      <c r="A12" s="3" t="inlineStr">
        <is>
          <t>Share-based Payment Arrangement, Expensed and Capitalized, Amount [Line Items]</t>
        </is>
      </c>
    </row>
    <row r="13">
      <c r="A13" s="4" t="inlineStr">
        <is>
          <t>Total stock-based compensation expense</t>
        </is>
      </c>
      <c r="B13" s="5" t="n">
        <v>3445</v>
      </c>
      <c r="C13" s="5" t="n">
        <v>2722</v>
      </c>
      <c r="D13" s="5" t="n">
        <v>6637</v>
      </c>
      <c r="E13" s="5" t="n">
        <v>5126</v>
      </c>
    </row>
    <row r="14">
      <c r="A14" s="4" t="inlineStr">
        <is>
          <t>General and administrative [Member]</t>
        </is>
      </c>
    </row>
    <row r="15">
      <c r="A15" s="3" t="inlineStr">
        <is>
          <t>Share-based Payment Arrangement, Expensed and Capitalized, Amount [Line Items]</t>
        </is>
      </c>
    </row>
    <row r="16">
      <c r="A16" s="4" t="inlineStr">
        <is>
          <t>Total stock-based compensation expense</t>
        </is>
      </c>
      <c r="B16" s="6" t="n">
        <v>2310</v>
      </c>
      <c r="C16" s="6" t="n">
        <v>2823</v>
      </c>
      <c r="D16" s="6" t="n">
        <v>4240</v>
      </c>
      <c r="E16" s="6" t="n">
        <v>52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EARNINGS PER SHARE (Narrative) (Details) - shares</t>
        </is>
      </c>
      <c r="B1" s="2" t="inlineStr">
        <is>
          <t>3 Months Ended</t>
        </is>
      </c>
      <c r="C1" s="2" t="inlineStr">
        <is>
          <t>6 Months Ended</t>
        </is>
      </c>
    </row>
    <row r="2">
      <c r="B2" s="2" t="inlineStr">
        <is>
          <t>Jun. 30, 2019</t>
        </is>
      </c>
      <c r="C2" s="2" t="inlineStr">
        <is>
          <t>Jun. 30, 2019</t>
        </is>
      </c>
    </row>
    <row r="3">
      <c r="A3" s="3" t="inlineStr">
        <is>
          <t>Earnings Per Share [Abstract]</t>
        </is>
      </c>
    </row>
    <row r="4">
      <c r="A4" s="4" t="inlineStr">
        <is>
          <t>Anti-dilutive securities</t>
        </is>
      </c>
      <c r="B4" s="5" t="n">
        <v>334096</v>
      </c>
      <c r="C4" s="5" t="n">
        <v>2897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Computation of Basic and Diluted Net Earnings (Loss) Per Shar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36668</v>
      </c>
      <c r="D4" s="6" t="n">
        <v>32913</v>
      </c>
      <c r="F4" s="6" t="n">
        <v>78916</v>
      </c>
      <c r="G4" s="6" t="n">
        <v>50888</v>
      </c>
    </row>
    <row r="5">
      <c r="A5" s="4" t="inlineStr">
        <is>
          <t>Net loss attributable to Non-controlling interests</t>
        </is>
      </c>
      <c r="B5" s="4" t="inlineStr">
        <is>
          <t xml:space="preserve"> </t>
        </is>
      </c>
      <c r="D5" s="5" t="n">
        <v>215</v>
      </c>
      <c r="F5" s="4" t="inlineStr">
        <is>
          <t xml:space="preserve"> </t>
        </is>
      </c>
      <c r="G5" s="5" t="n">
        <v>1256</v>
      </c>
    </row>
    <row r="6">
      <c r="A6" s="4" t="inlineStr">
        <is>
          <t>Net income attributable to SolarEdge Technologies, Inc.</t>
        </is>
      </c>
      <c r="B6" s="6" t="n">
        <v>36668</v>
      </c>
      <c r="C6" s="6" t="n">
        <v>42248</v>
      </c>
      <c r="D6" s="6" t="n">
        <v>33128</v>
      </c>
      <c r="E6" s="6" t="n">
        <v>19016</v>
      </c>
      <c r="F6" s="6" t="n">
        <v>78916</v>
      </c>
      <c r="G6" s="6" t="n">
        <v>52144</v>
      </c>
    </row>
    <row r="7">
      <c r="A7" s="3" t="inlineStr">
        <is>
          <t>Denominator:</t>
        </is>
      </c>
    </row>
    <row r="8">
      <c r="A8" s="4" t="inlineStr">
        <is>
          <t>Shares used in computing net earnings per share of common stock, basic</t>
        </is>
      </c>
      <c r="B8" s="5" t="n">
        <v>49786586</v>
      </c>
      <c r="D8" s="5" t="n">
        <v>47683799</v>
      </c>
      <c r="F8" s="5" t="n">
        <v>49493173</v>
      </c>
      <c r="G8" s="5" t="n">
        <v>47353401</v>
      </c>
    </row>
    <row r="9">
      <c r="A9" s="3" t="inlineStr">
        <is>
          <t>Numerator:</t>
        </is>
      </c>
    </row>
    <row r="10">
      <c r="A10" s="4" t="inlineStr">
        <is>
          <t>Net income</t>
        </is>
      </c>
      <c r="B10" s="6" t="n">
        <v>36668</v>
      </c>
      <c r="D10" s="6" t="n">
        <v>32913</v>
      </c>
      <c r="F10" s="6" t="n">
        <v>78916</v>
      </c>
      <c r="G10" s="6" t="n">
        <v>50888</v>
      </c>
    </row>
    <row r="11">
      <c r="A11" s="4" t="inlineStr">
        <is>
          <t>Net loss attributable to Non-controlling interests</t>
        </is>
      </c>
      <c r="B11" s="4" t="inlineStr">
        <is>
          <t xml:space="preserve"> </t>
        </is>
      </c>
      <c r="D11" s="5" t="n">
        <v>215</v>
      </c>
      <c r="F11" s="4" t="inlineStr">
        <is>
          <t xml:space="preserve"> </t>
        </is>
      </c>
      <c r="G11" s="5" t="n">
        <v>1256</v>
      </c>
    </row>
    <row r="12">
      <c r="A12" s="4" t="inlineStr">
        <is>
          <t>Undistributed earnings reallocated to non-vested stockholders</t>
        </is>
      </c>
      <c r="B12" s="4" t="inlineStr">
        <is>
          <t xml:space="preserve"> </t>
        </is>
      </c>
      <c r="D12" s="5" t="n">
        <v>-220</v>
      </c>
      <c r="F12" s="4" t="inlineStr">
        <is>
          <t xml:space="preserve"> </t>
        </is>
      </c>
      <c r="G12" s="5" t="n">
        <v>-304</v>
      </c>
    </row>
    <row r="13">
      <c r="A13" s="4" t="inlineStr">
        <is>
          <t>Net income attributable to SolarEdge Technologies, Inc.</t>
        </is>
      </c>
      <c r="B13" s="6" t="n">
        <v>36668</v>
      </c>
      <c r="D13" s="6" t="n">
        <v>32908</v>
      </c>
      <c r="F13" s="6" t="n">
        <v>78916</v>
      </c>
      <c r="G13" s="6" t="n">
        <v>51840</v>
      </c>
    </row>
    <row r="14">
      <c r="A14" s="3" t="inlineStr">
        <is>
          <t>Denominator:</t>
        </is>
      </c>
    </row>
    <row r="15">
      <c r="A15" s="4" t="inlineStr">
        <is>
          <t>Shares used in computing net earnings per share of common stock, basic</t>
        </is>
      </c>
      <c r="B15" s="5" t="n">
        <v>49786586</v>
      </c>
      <c r="D15" s="5" t="n">
        <v>47683799</v>
      </c>
      <c r="F15" s="5" t="n">
        <v>49493173</v>
      </c>
      <c r="G15" s="5" t="n">
        <v>47353401</v>
      </c>
    </row>
    <row r="16">
      <c r="A16" s="3" t="inlineStr">
        <is>
          <t>Weighted average effect of dilutive securities:</t>
        </is>
      </c>
    </row>
    <row r="17">
      <c r="A17" s="4" t="inlineStr">
        <is>
          <t>Non-vested PSUs</t>
        </is>
      </c>
      <c r="B17" s="4" t="inlineStr">
        <is>
          <t xml:space="preserve"> </t>
        </is>
      </c>
      <c r="D17" s="5" t="n">
        <v>-334096</v>
      </c>
      <c r="F17" s="4" t="inlineStr">
        <is>
          <t xml:space="preserve"> </t>
        </is>
      </c>
      <c r="G17" s="5" t="n">
        <v>-289796</v>
      </c>
    </row>
    <row r="18">
      <c r="A18" s="4" t="inlineStr">
        <is>
          <t>Effect of stock-based awards</t>
        </is>
      </c>
      <c r="B18" s="5" t="n">
        <v>2749851</v>
      </c>
      <c r="D18" s="5" t="n">
        <v>2590331</v>
      </c>
      <c r="F18" s="5" t="n">
        <v>2864665</v>
      </c>
      <c r="G18" s="5" t="n">
        <v>2294675</v>
      </c>
    </row>
    <row r="19">
      <c r="A19" s="4" t="inlineStr">
        <is>
          <t>Shares used in computing net earnings per share of common stock, diluted</t>
        </is>
      </c>
      <c r="B19" s="5" t="n">
        <v>52536437</v>
      </c>
      <c r="D19" s="5" t="n">
        <v>49940034</v>
      </c>
      <c r="F19" s="5" t="n">
        <v>52357838</v>
      </c>
      <c r="G19" s="5" t="n">
        <v>4935828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OTHER OPERATING INCOME (Details) $ in Thousands</t>
        </is>
      </c>
      <c r="B1" s="2" t="inlineStr">
        <is>
          <t>12 Months Ended</t>
        </is>
      </c>
    </row>
    <row r="2">
      <c r="B2" s="2" t="inlineStr">
        <is>
          <t>Dec. 31, 2019USD ($)</t>
        </is>
      </c>
    </row>
    <row r="3">
      <c r="A3" s="3" t="inlineStr">
        <is>
          <t>Other Operating Expenses Abstract</t>
        </is>
      </c>
    </row>
    <row r="4">
      <c r="A4" s="4" t="inlineStr">
        <is>
          <t>A settlement of pre-acquisition legal claim against Kokam</t>
        </is>
      </c>
      <c r="B4" s="6" t="n">
        <v>4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Taxes o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Schedule Of Taxes On Income Details</t>
        </is>
      </c>
    </row>
    <row r="4">
      <c r="A4" s="4" t="inlineStr">
        <is>
          <t>Current period taxes</t>
        </is>
      </c>
      <c r="B4" s="6" t="n">
        <v>8098</v>
      </c>
      <c r="C4" s="6" t="n">
        <v>13753</v>
      </c>
      <c r="D4" s="6" t="n">
        <v>20556</v>
      </c>
      <c r="E4" s="6" t="n">
        <v>18909</v>
      </c>
    </row>
    <row r="5">
      <c r="A5" s="4" t="inlineStr">
        <is>
          <t>Deferred tax income net, and others</t>
        </is>
      </c>
      <c r="B5" s="5" t="n">
        <v>-3236</v>
      </c>
      <c r="C5" s="5" t="n">
        <v>-540</v>
      </c>
      <c r="D5" s="5" t="n">
        <v>-6772</v>
      </c>
      <c r="E5" s="5" t="n">
        <v>-1774</v>
      </c>
    </row>
    <row r="6">
      <c r="A6" s="4" t="inlineStr">
        <is>
          <t>Taxes on income</t>
        </is>
      </c>
      <c r="B6" s="6" t="n">
        <v>4862</v>
      </c>
      <c r="C6" s="6" t="n">
        <v>13213</v>
      </c>
      <c r="D6" s="6" t="n">
        <v>13784</v>
      </c>
      <c r="E6" s="6" t="n">
        <v>171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Uncertain Tax Positions) (Details) - USD ($) $ in Thousand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Balance at January 1,</t>
        </is>
      </c>
      <c r="B4" s="6" t="n">
        <v>8962</v>
      </c>
      <c r="C4" s="6" t="n">
        <v>8499</v>
      </c>
    </row>
    <row r="5">
      <c r="A5" s="4" t="inlineStr">
        <is>
          <t>Increases related to current year tax positions</t>
        </is>
      </c>
      <c r="B5" s="5" t="n">
        <v>525</v>
      </c>
      <c r="C5" s="5" t="n">
        <v>463</v>
      </c>
    </row>
    <row r="6">
      <c r="A6" s="4" t="inlineStr">
        <is>
          <t>Closing balance</t>
        </is>
      </c>
      <c r="B6" s="6" t="n">
        <v>9487</v>
      </c>
      <c r="C6" s="6" t="n">
        <v>8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6668</v>
      </c>
      <c r="C4" s="6" t="n">
        <v>32913</v>
      </c>
      <c r="D4" s="6" t="n">
        <v>78916</v>
      </c>
      <c r="E4" s="6" t="n">
        <v>50888</v>
      </c>
    </row>
    <row r="5">
      <c r="A5" s="3" t="inlineStr">
        <is>
          <t>Available-for-sale securities:</t>
        </is>
      </c>
    </row>
    <row r="6">
      <c r="A6" s="4" t="inlineStr">
        <is>
          <t>Changes in unrealized gains, net of tax</t>
        </is>
      </c>
      <c r="B6" s="5" t="n">
        <v>1931</v>
      </c>
      <c r="C6" s="5" t="n">
        <v>370</v>
      </c>
      <c r="D6" s="5" t="n">
        <v>766</v>
      </c>
      <c r="E6" s="5" t="n">
        <v>855</v>
      </c>
    </row>
    <row r="7">
      <c r="A7" s="4" t="inlineStr">
        <is>
          <t>Reclassification adjustments for losses included in net income</t>
        </is>
      </c>
      <c r="B7" s="4" t="inlineStr">
        <is>
          <t xml:space="preserve"> </t>
        </is>
      </c>
      <c r="C7" s="5" t="n">
        <v>-29</v>
      </c>
      <c r="D7" s="4" t="inlineStr">
        <is>
          <t xml:space="preserve"> </t>
        </is>
      </c>
      <c r="E7" s="5" t="n">
        <v>91</v>
      </c>
    </row>
    <row r="8">
      <c r="A8" s="4" t="inlineStr">
        <is>
          <t>Net change</t>
        </is>
      </c>
      <c r="B8" s="5" t="n">
        <v>1931</v>
      </c>
      <c r="C8" s="5" t="n">
        <v>341</v>
      </c>
      <c r="D8" s="5" t="n">
        <v>766</v>
      </c>
      <c r="E8" s="5" t="n">
        <v>946</v>
      </c>
    </row>
    <row r="9">
      <c r="A9" s="3" t="inlineStr">
        <is>
          <t>Cash flow hedges:</t>
        </is>
      </c>
    </row>
    <row r="10">
      <c r="A10" s="4" t="inlineStr">
        <is>
          <t>Changes in unrealized gains, net of tax</t>
        </is>
      </c>
      <c r="B10" s="5" t="n">
        <v>343</v>
      </c>
      <c r="C10" s="4" t="inlineStr">
        <is>
          <t xml:space="preserve"> </t>
        </is>
      </c>
      <c r="D10" s="5" t="n">
        <v>881</v>
      </c>
      <c r="E10" s="4" t="inlineStr">
        <is>
          <t xml:space="preserve"> </t>
        </is>
      </c>
    </row>
    <row r="11">
      <c r="A11" s="4" t="inlineStr">
        <is>
          <t>Reclassification adjustments for losses included in net income</t>
        </is>
      </c>
      <c r="B11" s="5" t="n">
        <v>-435</v>
      </c>
      <c r="C11" s="4" t="inlineStr">
        <is>
          <t xml:space="preserve"> </t>
        </is>
      </c>
      <c r="D11" s="5" t="n">
        <v>-435</v>
      </c>
      <c r="E11" s="4" t="inlineStr">
        <is>
          <t xml:space="preserve"> </t>
        </is>
      </c>
    </row>
    <row r="12">
      <c r="A12" s="4" t="inlineStr">
        <is>
          <t>Net change</t>
        </is>
      </c>
      <c r="B12" s="5" t="n">
        <v>-92</v>
      </c>
      <c r="C12" s="4" t="inlineStr">
        <is>
          <t xml:space="preserve"> </t>
        </is>
      </c>
      <c r="D12" s="5" t="n">
        <v>446</v>
      </c>
      <c r="E12" s="4" t="inlineStr">
        <is>
          <t xml:space="preserve"> </t>
        </is>
      </c>
    </row>
    <row r="13">
      <c r="A13" s="4" t="inlineStr">
        <is>
          <t>Foreign currency translation adjustments, net</t>
        </is>
      </c>
      <c r="B13" s="5" t="n">
        <v>109</v>
      </c>
      <c r="C13" s="5" t="n">
        <v>-16</v>
      </c>
      <c r="D13" s="5" t="n">
        <v>-2845</v>
      </c>
      <c r="E13" s="5" t="n">
        <v>-1317</v>
      </c>
    </row>
    <row r="14">
      <c r="A14" s="4" t="inlineStr">
        <is>
          <t>Total other comprehensive income (loss)</t>
        </is>
      </c>
      <c r="B14" s="5" t="n">
        <v>1948</v>
      </c>
      <c r="C14" s="5" t="n">
        <v>325</v>
      </c>
      <c r="D14" s="5" t="n">
        <v>-1633</v>
      </c>
      <c r="E14" s="5" t="n">
        <v>-371</v>
      </c>
    </row>
    <row r="15">
      <c r="A15" s="4" t="inlineStr">
        <is>
          <t>Comprehensive income</t>
        </is>
      </c>
      <c r="B15" s="5" t="n">
        <v>38616</v>
      </c>
      <c r="C15" s="5" t="n">
        <v>33238</v>
      </c>
      <c r="D15" s="5" t="n">
        <v>77283</v>
      </c>
      <c r="E15" s="5" t="n">
        <v>50517</v>
      </c>
    </row>
    <row r="16">
      <c r="A16" s="4" t="inlineStr">
        <is>
          <t>Comprehensive income (loss) attributable to Non-controlling interests</t>
        </is>
      </c>
      <c r="B16" s="4" t="inlineStr">
        <is>
          <t xml:space="preserve"> </t>
        </is>
      </c>
      <c r="C16" s="5" t="n">
        <v>-545</v>
      </c>
      <c r="D16" s="4" t="inlineStr">
        <is>
          <t xml:space="preserve"> </t>
        </is>
      </c>
      <c r="E16" s="5" t="n">
        <v>304</v>
      </c>
    </row>
    <row r="17">
      <c r="A17" s="4" t="inlineStr">
        <is>
          <t>Comprehensive income attributable to SolarEdge Technologies, Inc.</t>
        </is>
      </c>
      <c r="B17" s="6" t="n">
        <v>38616</v>
      </c>
      <c r="C17" s="6" t="n">
        <v>32693</v>
      </c>
      <c r="D17" s="6" t="n">
        <v>77283</v>
      </c>
      <c r="E17" s="6" t="n">
        <v>50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and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331851</v>
      </c>
      <c r="C4" s="6" t="n">
        <v>325010</v>
      </c>
      <c r="D4" s="6" t="n">
        <v>763069</v>
      </c>
      <c r="E4" s="6" t="n">
        <v>596881</v>
      </c>
    </row>
    <row r="5">
      <c r="A5" s="4" t="inlineStr">
        <is>
          <t>Cost of revenues</t>
        </is>
      </c>
      <c r="B5" s="5" t="n">
        <v>228888</v>
      </c>
      <c r="C5" s="5" t="n">
        <v>214340</v>
      </c>
      <c r="D5" s="5" t="n">
        <v>520098</v>
      </c>
      <c r="E5" s="5" t="n">
        <v>400101</v>
      </c>
    </row>
    <row r="6">
      <c r="A6" s="4" t="inlineStr">
        <is>
          <t>Gross profit</t>
        </is>
      </c>
      <c r="B6" s="5" t="n">
        <v>102963</v>
      </c>
      <c r="C6" s="5" t="n">
        <v>110670</v>
      </c>
      <c r="D6" s="5" t="n">
        <v>242971</v>
      </c>
      <c r="E6" s="5" t="n">
        <v>196780</v>
      </c>
    </row>
    <row r="7">
      <c r="A7" s="4" t="inlineStr">
        <is>
          <t>Research and development</t>
        </is>
      </c>
      <c r="B7" s="5" t="n">
        <v>38098</v>
      </c>
      <c r="C7" s="5" t="n">
        <v>29505</v>
      </c>
      <c r="D7" s="5" t="n">
        <v>74793</v>
      </c>
      <c r="E7" s="5" t="n">
        <v>55704</v>
      </c>
    </row>
    <row r="8">
      <c r="A8" s="4" t="inlineStr">
        <is>
          <t>Sales and marketing</t>
        </is>
      </c>
      <c r="B8" s="5" t="n">
        <v>20936</v>
      </c>
      <c r="C8" s="5" t="n">
        <v>22127</v>
      </c>
      <c r="D8" s="5" t="n">
        <v>45189</v>
      </c>
      <c r="E8" s="5" t="n">
        <v>42299</v>
      </c>
    </row>
    <row r="9">
      <c r="A9" s="4" t="inlineStr">
        <is>
          <t>General and administrative</t>
        </is>
      </c>
      <c r="B9" s="5" t="n">
        <v>13964</v>
      </c>
      <c r="C9" s="5" t="n">
        <v>13685</v>
      </c>
      <c r="D9" s="5" t="n">
        <v>30149</v>
      </c>
      <c r="E9" s="5" t="n">
        <v>25376</v>
      </c>
    </row>
    <row r="10">
      <c r="A10" s="4" t="inlineStr">
        <is>
          <t>Segment profit (loss)</t>
        </is>
      </c>
      <c r="B10" s="5" t="n">
        <v>36668</v>
      </c>
      <c r="C10" s="5" t="n">
        <v>32913</v>
      </c>
      <c r="D10" s="5" t="n">
        <v>78916</v>
      </c>
      <c r="E10" s="5" t="n">
        <v>50888</v>
      </c>
    </row>
    <row r="11">
      <c r="A11" s="4" t="inlineStr">
        <is>
          <t>Solar segment profit</t>
        </is>
      </c>
      <c r="B11" s="5" t="n">
        <v>54590</v>
      </c>
      <c r="C11" s="5" t="n">
        <v>66212</v>
      </c>
      <c r="D11" s="5" t="n">
        <v>142560</v>
      </c>
      <c r="E11" s="5" t="n">
        <v>111042</v>
      </c>
    </row>
    <row r="12">
      <c r="A12" s="4" t="inlineStr">
        <is>
          <t>All other segment loss</t>
        </is>
      </c>
      <c r="B12" s="5" t="n">
        <v>-7906</v>
      </c>
      <c r="C12" s="5" t="n">
        <v>-5174</v>
      </c>
      <c r="D12" s="5" t="n">
        <v>-17230</v>
      </c>
      <c r="E12" s="5" t="n">
        <v>-8801</v>
      </c>
    </row>
    <row r="13">
      <c r="A13" s="4" t="inlineStr">
        <is>
          <t>Segments operating profit</t>
        </is>
      </c>
      <c r="B13" s="5" t="n">
        <v>46684</v>
      </c>
      <c r="C13" s="5" t="n">
        <v>61038</v>
      </c>
      <c r="D13" s="5" t="n">
        <v>125330</v>
      </c>
      <c r="E13" s="5" t="n">
        <v>102241</v>
      </c>
    </row>
    <row r="14">
      <c r="A14" s="3" t="inlineStr">
        <is>
          <t>Amounts not allocated to segments:</t>
        </is>
      </c>
    </row>
    <row r="15">
      <c r="A15" s="4" t="inlineStr">
        <is>
          <t>Stock based compensation expenses</t>
        </is>
      </c>
      <c r="B15" s="5" t="n">
        <v>-13961</v>
      </c>
      <c r="C15" s="5" t="n">
        <v>-11372</v>
      </c>
      <c r="D15" s="5" t="n">
        <v>-26734</v>
      </c>
      <c r="E15" s="5" t="n">
        <v>-21076</v>
      </c>
    </row>
    <row r="16">
      <c r="A16" s="4" t="inlineStr">
        <is>
          <t>Amortization</t>
        </is>
      </c>
      <c r="B16" s="5" t="n">
        <v>-2651</v>
      </c>
      <c r="C16" s="5" t="n">
        <v>-3291</v>
      </c>
      <c r="D16" s="5" t="n">
        <v>-5336</v>
      </c>
      <c r="E16" s="5" t="n">
        <v>-5262</v>
      </c>
    </row>
    <row r="17">
      <c r="A17" s="4" t="inlineStr">
        <is>
          <t>Legal settlement (see Note 11)</t>
        </is>
      </c>
      <c r="B17" s="4" t="inlineStr">
        <is>
          <t xml:space="preserve"> </t>
        </is>
      </c>
      <c r="C17" s="4" t="inlineStr">
        <is>
          <t xml:space="preserve"> </t>
        </is>
      </c>
      <c r="D17" s="5" t="n">
        <v>4900</v>
      </c>
      <c r="E17" s="4" t="inlineStr">
        <is>
          <t xml:space="preserve"> </t>
        </is>
      </c>
    </row>
    <row r="18">
      <c r="A18" s="4" t="inlineStr">
        <is>
          <t>Cost of products adjustments</t>
        </is>
      </c>
      <c r="B18" s="4" t="inlineStr">
        <is>
          <t xml:space="preserve"> </t>
        </is>
      </c>
      <c r="C18" s="5" t="n">
        <v>-319</v>
      </c>
      <c r="D18" s="5" t="n">
        <v>-313</v>
      </c>
      <c r="E18" s="5" t="n">
        <v>-1001</v>
      </c>
    </row>
    <row r="19">
      <c r="A19" s="4" t="inlineStr">
        <is>
          <t>Other unallocated expenses</t>
        </is>
      </c>
      <c r="B19" s="4" t="inlineStr">
        <is>
          <t xml:space="preserve"> </t>
        </is>
      </c>
      <c r="C19" s="5" t="n">
        <v>-703</v>
      </c>
      <c r="D19" s="4" t="inlineStr">
        <is>
          <t xml:space="preserve"> </t>
        </is>
      </c>
      <c r="E19" s="5" t="n">
        <v>-1501</v>
      </c>
    </row>
    <row r="20">
      <c r="A20" s="3" t="inlineStr">
        <is>
          <t>Adjustments:</t>
        </is>
      </c>
    </row>
    <row r="21">
      <c r="A21" s="4" t="inlineStr">
        <is>
          <t>Intersegment profit</t>
        </is>
      </c>
      <c r="B21" s="5" t="n">
        <v>-107</v>
      </c>
      <c r="C21" s="4" t="inlineStr">
        <is>
          <t xml:space="preserve"> </t>
        </is>
      </c>
      <c r="D21" s="5" t="n">
        <v>-107</v>
      </c>
      <c r="E21" s="4" t="inlineStr">
        <is>
          <t xml:space="preserve"> </t>
        </is>
      </c>
    </row>
    <row r="22">
      <c r="A22" s="4" t="inlineStr">
        <is>
          <t>Consolidated operating income</t>
        </is>
      </c>
      <c r="B22" s="5" t="n">
        <v>29965</v>
      </c>
      <c r="C22" s="5" t="n">
        <v>45353</v>
      </c>
      <c r="D22" s="5" t="n">
        <v>97740</v>
      </c>
      <c r="E22" s="5" t="n">
        <v>73401</v>
      </c>
    </row>
    <row r="23">
      <c r="A23" s="4" t="inlineStr">
        <is>
          <t>Solar [Member]</t>
        </is>
      </c>
    </row>
    <row r="24">
      <c r="A24" s="3" t="inlineStr">
        <is>
          <t>Segment Reporting Information [Line Items]</t>
        </is>
      </c>
    </row>
    <row r="25">
      <c r="A25" s="4" t="inlineStr">
        <is>
          <t>Revenues</t>
        </is>
      </c>
      <c r="B25" s="5" t="n">
        <v>310048</v>
      </c>
      <c r="C25" s="5" t="n">
        <v>306746</v>
      </c>
      <c r="D25" s="5" t="n">
        <v>717695</v>
      </c>
      <c r="E25" s="5" t="n">
        <v>559814</v>
      </c>
    </row>
    <row r="26">
      <c r="A26" s="4" t="inlineStr">
        <is>
          <t>Cost of revenues</t>
        </is>
      </c>
      <c r="B26" s="5" t="n">
        <v>205346</v>
      </c>
      <c r="C26" s="5" t="n">
        <v>193528</v>
      </c>
      <c r="D26" s="5" t="n">
        <v>470161</v>
      </c>
      <c r="E26" s="5" t="n">
        <v>359842</v>
      </c>
    </row>
    <row r="27">
      <c r="A27" s="4" t="inlineStr">
        <is>
          <t>Gross profit</t>
        </is>
      </c>
      <c r="B27" s="5" t="n">
        <v>104702</v>
      </c>
      <c r="C27" s="5" t="n">
        <v>113218</v>
      </c>
      <c r="D27" s="5" t="n">
        <v>247534</v>
      </c>
      <c r="E27" s="5" t="n">
        <v>199972</v>
      </c>
    </row>
    <row r="28">
      <c r="A28" s="4" t="inlineStr">
        <is>
          <t>Research and development</t>
        </is>
      </c>
      <c r="B28" s="5" t="n">
        <v>26374</v>
      </c>
      <c r="C28" s="5" t="n">
        <v>22280</v>
      </c>
      <c r="D28" s="5" t="n">
        <v>53457</v>
      </c>
      <c r="E28" s="5" t="n">
        <v>42512</v>
      </c>
    </row>
    <row r="29">
      <c r="A29" s="4" t="inlineStr">
        <is>
          <t>Sales and marketing</t>
        </is>
      </c>
      <c r="B29" s="5" t="n">
        <v>15020</v>
      </c>
      <c r="C29" s="5" t="n">
        <v>17149</v>
      </c>
      <c r="D29" s="5" t="n">
        <v>33643</v>
      </c>
      <c r="E29" s="5" t="n">
        <v>32349</v>
      </c>
    </row>
    <row r="30">
      <c r="A30" s="4" t="inlineStr">
        <is>
          <t>General and administrative</t>
        </is>
      </c>
      <c r="B30" s="5" t="n">
        <v>8718</v>
      </c>
      <c r="C30" s="5" t="n">
        <v>7577</v>
      </c>
      <c r="D30" s="5" t="n">
        <v>17874</v>
      </c>
      <c r="E30" s="5" t="n">
        <v>14069</v>
      </c>
    </row>
    <row r="31">
      <c r="A31" s="4" t="inlineStr">
        <is>
          <t>Segment profit (loss)</t>
        </is>
      </c>
      <c r="B31" s="5" t="n">
        <v>54590</v>
      </c>
      <c r="C31" s="5" t="n">
        <v>66212</v>
      </c>
      <c r="D31" s="5" t="n">
        <v>142560</v>
      </c>
      <c r="E31" s="5" t="n">
        <v>111042</v>
      </c>
    </row>
    <row r="32">
      <c r="A32" s="4" t="inlineStr">
        <is>
          <t>All Other [Member]</t>
        </is>
      </c>
    </row>
    <row r="33">
      <c r="A33" s="3" t="inlineStr">
        <is>
          <t>Segment Reporting Information [Line Items]</t>
        </is>
      </c>
    </row>
    <row r="34">
      <c r="A34" s="4" t="inlineStr">
        <is>
          <t>Revenues</t>
        </is>
      </c>
      <c r="B34" s="5" t="n">
        <v>22290</v>
      </c>
      <c r="C34" s="5" t="n">
        <v>18264</v>
      </c>
      <c r="D34" s="5" t="n">
        <v>45861</v>
      </c>
      <c r="E34" s="5" t="n">
        <v>37067</v>
      </c>
    </row>
    <row r="35">
      <c r="A35" s="4" t="inlineStr">
        <is>
          <t>Cost of revenues</t>
        </is>
      </c>
      <c r="B35" s="5" t="n">
        <v>19238</v>
      </c>
      <c r="C35" s="5" t="n">
        <v>15536</v>
      </c>
      <c r="D35" s="5" t="n">
        <v>40691</v>
      </c>
      <c r="E35" s="5" t="n">
        <v>31869</v>
      </c>
    </row>
    <row r="36">
      <c r="A36" s="4" t="inlineStr">
        <is>
          <t>Gross profit</t>
        </is>
      </c>
      <c r="B36" s="5" t="n">
        <v>3052</v>
      </c>
      <c r="C36" s="5" t="n">
        <v>2728</v>
      </c>
      <c r="D36" s="5" t="n">
        <v>5170</v>
      </c>
      <c r="E36" s="5" t="n">
        <v>5198</v>
      </c>
    </row>
    <row r="37">
      <c r="A37" s="4" t="inlineStr">
        <is>
          <t>Research and development</t>
        </is>
      </c>
      <c r="B37" s="5" t="n">
        <v>5852</v>
      </c>
      <c r="C37" s="5" t="n">
        <v>3039</v>
      </c>
      <c r="D37" s="5" t="n">
        <v>10060</v>
      </c>
      <c r="E37" s="5" t="n">
        <v>5481</v>
      </c>
    </row>
    <row r="38">
      <c r="A38" s="4" t="inlineStr">
        <is>
          <t>Sales and marketing</t>
        </is>
      </c>
      <c r="B38" s="5" t="n">
        <v>2179</v>
      </c>
      <c r="C38" s="5" t="n">
        <v>2307</v>
      </c>
      <c r="D38" s="5" t="n">
        <v>4322</v>
      </c>
      <c r="E38" s="5" t="n">
        <v>4017</v>
      </c>
    </row>
    <row r="39">
      <c r="A39" s="4" t="inlineStr">
        <is>
          <t>General and administrative</t>
        </is>
      </c>
      <c r="B39" s="5" t="n">
        <v>2927</v>
      </c>
      <c r="C39" s="5" t="n">
        <v>2556</v>
      </c>
      <c r="D39" s="5" t="n">
        <v>8018</v>
      </c>
      <c r="E39" s="5" t="n">
        <v>4501</v>
      </c>
    </row>
    <row r="40">
      <c r="A40" s="4" t="inlineStr">
        <is>
          <t>Segment profit (loss)</t>
        </is>
      </c>
      <c r="B40" s="6" t="n">
        <v>-7906</v>
      </c>
      <c r="C40" s="6" t="n">
        <v>-5174</v>
      </c>
      <c r="D40" s="6" t="n">
        <v>-17230</v>
      </c>
      <c r="E40" s="6" t="n">
        <v>-88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portable Segments Reconciliation to Consolidated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331851</v>
      </c>
      <c r="C4" s="6" t="n">
        <v>325010</v>
      </c>
      <c r="D4" s="6" t="n">
        <v>763069</v>
      </c>
      <c r="E4" s="6" t="n">
        <v>596881</v>
      </c>
    </row>
    <row r="5">
      <c r="A5" s="4" t="inlineStr">
        <is>
          <t>Solar Segment Revenues [Member]</t>
        </is>
      </c>
    </row>
    <row r="6">
      <c r="A6" s="3" t="inlineStr">
        <is>
          <t>Segment Reporting Information [Line Items]</t>
        </is>
      </c>
    </row>
    <row r="7">
      <c r="A7" s="4" t="inlineStr">
        <is>
          <t>Revenues</t>
        </is>
      </c>
      <c r="B7" s="5" t="n">
        <v>310048</v>
      </c>
      <c r="C7" s="5" t="n">
        <v>306746</v>
      </c>
      <c r="D7" s="5" t="n">
        <v>717695</v>
      </c>
      <c r="E7" s="5" t="n">
        <v>559814</v>
      </c>
    </row>
    <row r="8">
      <c r="A8" s="4" t="inlineStr">
        <is>
          <t>All Other Segment Revenues [Member]</t>
        </is>
      </c>
    </row>
    <row r="9">
      <c r="A9" s="3" t="inlineStr">
        <is>
          <t>Segment Reporting Information [Line Items]</t>
        </is>
      </c>
    </row>
    <row r="10">
      <c r="A10" s="4" t="inlineStr">
        <is>
          <t>Revenues</t>
        </is>
      </c>
      <c r="B10" s="5" t="n">
        <v>22290</v>
      </c>
      <c r="C10" s="5" t="n">
        <v>18264</v>
      </c>
      <c r="D10" s="5" t="n">
        <v>45861</v>
      </c>
      <c r="E10" s="5" t="n">
        <v>37067</v>
      </c>
    </row>
    <row r="11">
      <c r="A11" s="4" t="inlineStr">
        <is>
          <t>Intersegment Revenues [Member]</t>
        </is>
      </c>
    </row>
    <row r="12">
      <c r="A12" s="3" t="inlineStr">
        <is>
          <t>Segment Reporting Information [Line Items]</t>
        </is>
      </c>
    </row>
    <row r="13">
      <c r="A13" s="4" t="inlineStr">
        <is>
          <t>Revenues</t>
        </is>
      </c>
      <c r="B13" s="6" t="n">
        <v>-487</v>
      </c>
      <c r="C13" s="4" t="inlineStr">
        <is>
          <t xml:space="preserve"> </t>
        </is>
      </c>
      <c r="D13" s="6" t="n">
        <v>-487</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46" customWidth="1" min="5" max="5"/>
    <col width="27" customWidth="1" min="6" max="6"/>
    <col width="13" customWidth="1" min="7" max="7"/>
    <col width="35" customWidth="1" min="8" max="8"/>
    <col width="20" customWidth="1" min="9" max="9"/>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loss [Member]</t>
        </is>
      </c>
      <c r="F1" s="2" t="inlineStr">
        <is>
          <t>Retained earnings [Member]</t>
        </is>
      </c>
      <c r="G1" s="2" t="inlineStr">
        <is>
          <t>Total</t>
        </is>
      </c>
      <c r="H1" s="2" t="inlineStr">
        <is>
          <t>Non-controlling interests [Member]</t>
        </is>
      </c>
      <c r="I1" s="2" t="inlineStr">
        <is>
          <t>Stockholders Equity</t>
        </is>
      </c>
    </row>
    <row r="2">
      <c r="A2" s="4" t="inlineStr">
        <is>
          <t>Balance at Dec. 31, 2018</t>
        </is>
      </c>
      <c r="B2" s="6" t="n">
        <v>5</v>
      </c>
      <c r="D2" s="6" t="n">
        <v>371794</v>
      </c>
      <c r="E2" s="6" t="n">
        <v>-524</v>
      </c>
      <c r="F2" s="6" t="n">
        <v>191133</v>
      </c>
      <c r="G2" s="6" t="n">
        <v>562408</v>
      </c>
      <c r="H2" s="6" t="n">
        <v>8318</v>
      </c>
      <c r="I2" s="6" t="n">
        <v>570726</v>
      </c>
    </row>
    <row r="3">
      <c r="A3" s="4" t="inlineStr">
        <is>
          <t>Balance (in shares) at Dec. 31, 2018</t>
        </is>
      </c>
      <c r="B3" s="5" t="n">
        <v>46052802</v>
      </c>
    </row>
    <row r="4">
      <c r="A4" s="4" t="inlineStr">
        <is>
          <t>Issuance of Common Stock upon exercise of employee and non-employees stock-based awards</t>
        </is>
      </c>
      <c r="B4" s="4" t="inlineStr">
        <is>
          <t xml:space="preserve"> </t>
        </is>
      </c>
      <c r="C4" s="4" t="inlineStr">
        <is>
          <t>[1]</t>
        </is>
      </c>
      <c r="D4" s="5" t="n">
        <v>309</v>
      </c>
      <c r="G4" s="5" t="n">
        <v>309</v>
      </c>
      <c r="I4" s="5" t="n">
        <v>309</v>
      </c>
    </row>
    <row r="5">
      <c r="A5" s="4" t="inlineStr">
        <is>
          <t>Issuance of Common Stock upon exercise of employee and non-employee stock options, shares</t>
        </is>
      </c>
      <c r="B5" s="5" t="n">
        <v>254515</v>
      </c>
    </row>
    <row r="6">
      <c r="A6" s="4" t="inlineStr">
        <is>
          <t>Equity based compensation expenses to employees and nonemployee</t>
        </is>
      </c>
      <c r="B6" s="4" t="inlineStr">
        <is>
          <t xml:space="preserve"> </t>
        </is>
      </c>
      <c r="D6" s="5" t="n">
        <v>9704</v>
      </c>
      <c r="G6" s="5" t="n">
        <v>9704</v>
      </c>
      <c r="I6" s="5" t="n">
        <v>9704</v>
      </c>
    </row>
    <row r="7">
      <c r="A7" s="4" t="inlineStr">
        <is>
          <t>Issuance of Common stock upon business combination</t>
        </is>
      </c>
      <c r="B7" s="4" t="inlineStr">
        <is>
          <t xml:space="preserve"> </t>
        </is>
      </c>
      <c r="C7" s="4" t="inlineStr">
        <is>
          <t>[1]</t>
        </is>
      </c>
      <c r="D7" s="5" t="n">
        <v>34601</v>
      </c>
      <c r="G7" s="5" t="n">
        <v>34601</v>
      </c>
      <c r="I7" s="5" t="n">
        <v>34601</v>
      </c>
    </row>
    <row r="8">
      <c r="A8" s="4" t="inlineStr">
        <is>
          <t>Issuance of Common stock upon business combination, shares</t>
        </is>
      </c>
      <c r="B8" s="5" t="n">
        <v>1194046</v>
      </c>
    </row>
    <row r="9">
      <c r="A9" s="4" t="inlineStr">
        <is>
          <t>Non-controlling interests related to business combination</t>
        </is>
      </c>
      <c r="H9" s="5" t="n">
        <v>67734</v>
      </c>
      <c r="I9" s="5" t="n">
        <v>67734</v>
      </c>
    </row>
    <row r="10">
      <c r="A10" s="4" t="inlineStr">
        <is>
          <t>Change to non-controlling interests</t>
        </is>
      </c>
      <c r="D10" s="5" t="n">
        <v>977</v>
      </c>
      <c r="G10" s="5" t="n">
        <v>977</v>
      </c>
      <c r="H10" s="5" t="n">
        <v>-2964</v>
      </c>
      <c r="I10" s="5" t="n">
        <v>-1987</v>
      </c>
    </row>
    <row r="11">
      <c r="A11" s="4" t="inlineStr">
        <is>
          <t>Other comprehensive income (loss) adjustments</t>
        </is>
      </c>
      <c r="E11" s="5" t="n">
        <v>-696</v>
      </c>
      <c r="G11" s="5" t="n">
        <v>-696</v>
      </c>
      <c r="H11" s="5" t="n">
        <v>-849</v>
      </c>
      <c r="I11" s="5" t="n">
        <v>-1545</v>
      </c>
    </row>
    <row r="12">
      <c r="A12" s="4" t="inlineStr">
        <is>
          <t>Net income</t>
        </is>
      </c>
      <c r="F12" s="5" t="n">
        <v>19016</v>
      </c>
      <c r="G12" s="5" t="n">
        <v>19016</v>
      </c>
      <c r="H12" s="5" t="n">
        <v>-1041</v>
      </c>
      <c r="I12" s="5" t="n">
        <v>17975</v>
      </c>
    </row>
    <row r="13">
      <c r="A13" s="4" t="inlineStr">
        <is>
          <t>Balance at Mar. 31, 2019</t>
        </is>
      </c>
      <c r="B13" s="6" t="n">
        <v>5</v>
      </c>
      <c r="D13" s="5" t="n">
        <v>417385</v>
      </c>
      <c r="E13" s="5" t="n">
        <v>-1220</v>
      </c>
      <c r="F13" s="5" t="n">
        <v>210149</v>
      </c>
      <c r="G13" s="5" t="n">
        <v>626319</v>
      </c>
      <c r="H13" s="5" t="n">
        <v>71198</v>
      </c>
      <c r="I13" s="5" t="n">
        <v>697517</v>
      </c>
    </row>
    <row r="14">
      <c r="A14" s="4" t="inlineStr">
        <is>
          <t>Balance (in shares) at Mar. 31, 2019</t>
        </is>
      </c>
      <c r="B14" s="5" t="n">
        <v>47501363</v>
      </c>
    </row>
    <row r="15">
      <c r="A15" s="4" t="inlineStr">
        <is>
          <t>Balance at Dec. 31, 2018</t>
        </is>
      </c>
      <c r="B15" s="6" t="n">
        <v>5</v>
      </c>
      <c r="D15" s="5" t="n">
        <v>371794</v>
      </c>
      <c r="E15" s="5" t="n">
        <v>-524</v>
      </c>
      <c r="F15" s="5" t="n">
        <v>191133</v>
      </c>
      <c r="G15" s="5" t="n">
        <v>562408</v>
      </c>
      <c r="H15" s="5" t="n">
        <v>8318</v>
      </c>
      <c r="I15" s="5" t="n">
        <v>570726</v>
      </c>
    </row>
    <row r="16">
      <c r="A16" s="4" t="inlineStr">
        <is>
          <t>Balance (in shares) at Dec. 31, 2018</t>
        </is>
      </c>
      <c r="B16" s="5" t="n">
        <v>46052802</v>
      </c>
    </row>
    <row r="17">
      <c r="A17" s="4" t="inlineStr">
        <is>
          <t>Change to non-controlling interests</t>
        </is>
      </c>
      <c r="G17" s="5" t="n">
        <v>66474</v>
      </c>
    </row>
    <row r="18">
      <c r="A18" s="4" t="inlineStr">
        <is>
          <t>Net income</t>
        </is>
      </c>
      <c r="G18" s="5" t="n">
        <v>52144</v>
      </c>
    </row>
    <row r="19">
      <c r="A19" s="4" t="inlineStr">
        <is>
          <t>Balance at Jun. 30, 2019</t>
        </is>
      </c>
      <c r="B19" s="6" t="n">
        <v>5</v>
      </c>
      <c r="D19" s="5" t="n">
        <v>431684</v>
      </c>
      <c r="E19" s="5" t="n">
        <v>-895</v>
      </c>
      <c r="F19" s="5" t="n">
        <v>243277</v>
      </c>
      <c r="G19" s="5" t="n">
        <v>674071</v>
      </c>
      <c r="H19" s="5" t="n">
        <v>5977</v>
      </c>
      <c r="I19" s="5" t="n">
        <v>680048</v>
      </c>
    </row>
    <row r="20">
      <c r="A20" s="4" t="inlineStr">
        <is>
          <t>Balance (in shares) at Jun. 30, 2019</t>
        </is>
      </c>
      <c r="B20" s="5" t="n">
        <v>47967425</v>
      </c>
    </row>
    <row r="21">
      <c r="A21" s="4" t="inlineStr">
        <is>
          <t>Balance at Mar. 31, 2019</t>
        </is>
      </c>
      <c r="B21" s="6" t="n">
        <v>5</v>
      </c>
      <c r="D21" s="5" t="n">
        <v>417385</v>
      </c>
      <c r="E21" s="5" t="n">
        <v>-1220</v>
      </c>
      <c r="F21" s="5" t="n">
        <v>210149</v>
      </c>
      <c r="G21" s="5" t="n">
        <v>626319</v>
      </c>
      <c r="H21" s="5" t="n">
        <v>71198</v>
      </c>
      <c r="I21" s="5" t="n">
        <v>697517</v>
      </c>
    </row>
    <row r="22">
      <c r="A22" s="4" t="inlineStr">
        <is>
          <t>Balance (in shares) at Mar. 31, 2019</t>
        </is>
      </c>
      <c r="B22" s="5" t="n">
        <v>47501363</v>
      </c>
    </row>
    <row r="23">
      <c r="A23" s="4" t="inlineStr">
        <is>
          <t>Issuance of Common Stock upon exercise of employee and non-employees stock-based awards</t>
        </is>
      </c>
      <c r="D23" s="5" t="n">
        <v>3455</v>
      </c>
      <c r="G23" s="5" t="n">
        <v>3455</v>
      </c>
      <c r="I23" s="5" t="n">
        <v>3455</v>
      </c>
    </row>
    <row r="24">
      <c r="A24" s="4" t="inlineStr">
        <is>
          <t>Issuance of Common Stock upon exercise of employee and non-employee stock options, shares</t>
        </is>
      </c>
      <c r="B24" s="5" t="n">
        <v>466062</v>
      </c>
    </row>
    <row r="25">
      <c r="A25" s="4" t="inlineStr">
        <is>
          <t>Equity based compensation expenses to employees and nonemployee</t>
        </is>
      </c>
      <c r="D25" s="5" t="n">
        <v>11372</v>
      </c>
      <c r="G25" s="5" t="n">
        <v>11372</v>
      </c>
      <c r="I25" s="5" t="n">
        <v>11372</v>
      </c>
    </row>
    <row r="26">
      <c r="A26" s="4" t="inlineStr">
        <is>
          <t>Change to non-controlling interests</t>
        </is>
      </c>
      <c r="D26" s="5" t="n">
        <v>-528</v>
      </c>
      <c r="G26" s="5" t="n">
        <v>-528</v>
      </c>
      <c r="H26" s="5" t="n">
        <v>-65551</v>
      </c>
      <c r="I26" s="5" t="n">
        <v>-66079</v>
      </c>
    </row>
    <row r="27">
      <c r="A27" s="4" t="inlineStr">
        <is>
          <t>Other comprehensive income (loss) adjustments</t>
        </is>
      </c>
      <c r="E27" s="5" t="n">
        <v>325</v>
      </c>
      <c r="G27" s="5" t="n">
        <v>325</v>
      </c>
      <c r="H27" s="5" t="n">
        <v>545</v>
      </c>
      <c r="I27" s="5" t="n">
        <v>870</v>
      </c>
    </row>
    <row r="28">
      <c r="A28" s="4" t="inlineStr">
        <is>
          <t>Net income</t>
        </is>
      </c>
      <c r="F28" s="5" t="n">
        <v>33128</v>
      </c>
      <c r="G28" s="5" t="n">
        <v>33128</v>
      </c>
      <c r="H28" s="5" t="n">
        <v>-215</v>
      </c>
      <c r="I28" s="5" t="n">
        <v>32913</v>
      </c>
    </row>
    <row r="29">
      <c r="A29" s="4" t="inlineStr">
        <is>
          <t>Balance at Jun. 30, 2019</t>
        </is>
      </c>
      <c r="B29" s="6" t="n">
        <v>5</v>
      </c>
      <c r="D29" s="5" t="n">
        <v>431684</v>
      </c>
      <c r="E29" s="5" t="n">
        <v>-895</v>
      </c>
      <c r="F29" s="5" t="n">
        <v>243277</v>
      </c>
      <c r="G29" s="5" t="n">
        <v>674071</v>
      </c>
      <c r="H29" s="5" t="n">
        <v>5977</v>
      </c>
      <c r="I29" s="5" t="n">
        <v>680048</v>
      </c>
    </row>
    <row r="30">
      <c r="A30" s="4" t="inlineStr">
        <is>
          <t>Balance (in shares) at Jun. 30, 2019</t>
        </is>
      </c>
      <c r="B30" s="5" t="n">
        <v>47967425</v>
      </c>
    </row>
    <row r="31">
      <c r="A31" s="4" t="inlineStr">
        <is>
          <t>Balance at Dec. 31, 2019</t>
        </is>
      </c>
      <c r="B31" s="6" t="n">
        <v>5</v>
      </c>
      <c r="D31" s="5" t="n">
        <v>475792</v>
      </c>
      <c r="E31" s="5" t="n">
        <v>-1809</v>
      </c>
      <c r="F31" s="5" t="n">
        <v>337682</v>
      </c>
      <c r="G31" s="5" t="n">
        <v>811670</v>
      </c>
      <c r="H31" s="4" t="inlineStr">
        <is>
          <t xml:space="preserve"> </t>
        </is>
      </c>
      <c r="I31" s="5" t="n">
        <v>811670</v>
      </c>
    </row>
    <row r="32">
      <c r="A32" s="4" t="inlineStr">
        <is>
          <t>Balance (in shares) at Dec. 31, 2019</t>
        </is>
      </c>
      <c r="B32" s="5" t="n">
        <v>48898062</v>
      </c>
    </row>
    <row r="33">
      <c r="A33" s="4" t="inlineStr">
        <is>
          <t>Issuance of Common Stock upon exercise of employee and non-employees stock-based awards</t>
        </is>
      </c>
      <c r="B33" s="4" t="inlineStr">
        <is>
          <t xml:space="preserve"> </t>
        </is>
      </c>
      <c r="C33" s="4" t="inlineStr">
        <is>
          <t>[1]</t>
        </is>
      </c>
      <c r="D33" s="5" t="n">
        <v>3308</v>
      </c>
      <c r="G33" s="5" t="n">
        <v>3308</v>
      </c>
      <c r="I33" s="5" t="n">
        <v>3308</v>
      </c>
    </row>
    <row r="34">
      <c r="A34" s="4" t="inlineStr">
        <is>
          <t>Issuance of Common Stock upon exercise of employee and non-employee stock options, shares</t>
        </is>
      </c>
      <c r="B34" s="5" t="n">
        <v>701431</v>
      </c>
    </row>
    <row r="35">
      <c r="A35" s="4" t="inlineStr">
        <is>
          <t>Equity based compensation expenses to employees and nonemployee</t>
        </is>
      </c>
      <c r="D35" s="5" t="n">
        <v>12773</v>
      </c>
      <c r="G35" s="5" t="n">
        <v>12773</v>
      </c>
      <c r="I35" s="5" t="n">
        <v>12773</v>
      </c>
    </row>
    <row r="36">
      <c r="A36" s="4" t="inlineStr">
        <is>
          <t>Other comprehensive income (loss) adjustments</t>
        </is>
      </c>
      <c r="E36" s="5" t="n">
        <v>-3581</v>
      </c>
      <c r="G36" s="5" t="n">
        <v>-3581</v>
      </c>
      <c r="I36" s="5" t="n">
        <v>-3581</v>
      </c>
    </row>
    <row r="37">
      <c r="A37" s="4" t="inlineStr">
        <is>
          <t>Net income</t>
        </is>
      </c>
      <c r="F37" s="5" t="n">
        <v>42248</v>
      </c>
      <c r="G37" s="5" t="n">
        <v>42248</v>
      </c>
      <c r="I37" s="5" t="n">
        <v>42248</v>
      </c>
    </row>
    <row r="38">
      <c r="A38" s="4" t="inlineStr">
        <is>
          <t>Balance at Mar. 31, 2020</t>
        </is>
      </c>
      <c r="B38" s="6" t="n">
        <v>5</v>
      </c>
      <c r="D38" s="5" t="n">
        <v>491873</v>
      </c>
      <c r="E38" s="5" t="n">
        <v>-5390</v>
      </c>
      <c r="F38" s="5" t="n">
        <v>379930</v>
      </c>
      <c r="G38" s="5" t="n">
        <v>866418</v>
      </c>
      <c r="H38" s="4" t="inlineStr">
        <is>
          <t xml:space="preserve"> </t>
        </is>
      </c>
      <c r="I38" s="5" t="n">
        <v>866418</v>
      </c>
    </row>
    <row r="39">
      <c r="A39" s="4" t="inlineStr">
        <is>
          <t>Balance (in shares) at Mar. 31, 2020</t>
        </is>
      </c>
      <c r="B39" s="5" t="n">
        <v>49599493</v>
      </c>
    </row>
    <row r="40">
      <c r="A40" s="4" t="inlineStr">
        <is>
          <t>Balance at Dec. 31, 2019</t>
        </is>
      </c>
      <c r="B40" s="6" t="n">
        <v>5</v>
      </c>
      <c r="D40" s="5" t="n">
        <v>475792</v>
      </c>
      <c r="E40" s="5" t="n">
        <v>-1809</v>
      </c>
      <c r="F40" s="5" t="n">
        <v>337682</v>
      </c>
      <c r="G40" s="5" t="n">
        <v>811670</v>
      </c>
      <c r="H40" s="4" t="inlineStr">
        <is>
          <t xml:space="preserve"> </t>
        </is>
      </c>
      <c r="I40" s="5" t="n">
        <v>811670</v>
      </c>
    </row>
    <row r="41">
      <c r="A41" s="4" t="inlineStr">
        <is>
          <t>Balance (in shares) at Dec. 31, 2019</t>
        </is>
      </c>
      <c r="B41" s="5" t="n">
        <v>48898062</v>
      </c>
    </row>
    <row r="42">
      <c r="A42" s="4" t="inlineStr">
        <is>
          <t>Change to non-controlling interests</t>
        </is>
      </c>
      <c r="G42" s="4" t="inlineStr">
        <is>
          <t xml:space="preserve"> </t>
        </is>
      </c>
    </row>
    <row r="43">
      <c r="A43" s="4" t="inlineStr">
        <is>
          <t>Net income</t>
        </is>
      </c>
      <c r="G43" s="5" t="n">
        <v>78916</v>
      </c>
    </row>
    <row r="44">
      <c r="A44" s="4" t="inlineStr">
        <is>
          <t>Balance at Jun. 30, 2020</t>
        </is>
      </c>
      <c r="B44" s="6" t="n">
        <v>5</v>
      </c>
      <c r="D44" s="5" t="n">
        <v>511640</v>
      </c>
      <c r="E44" s="5" t="n">
        <v>-3442</v>
      </c>
      <c r="F44" s="5" t="n">
        <v>416598</v>
      </c>
      <c r="G44" s="5" t="n">
        <v>924801</v>
      </c>
      <c r="I44" s="5" t="n">
        <v>924801</v>
      </c>
    </row>
    <row r="45">
      <c r="A45" s="4" t="inlineStr">
        <is>
          <t>Balance (in shares) at Jun. 30, 2020</t>
        </is>
      </c>
      <c r="B45" s="5" t="n">
        <v>50075751</v>
      </c>
    </row>
    <row r="46">
      <c r="A46" s="4" t="inlineStr">
        <is>
          <t>Balance at Mar. 31, 2020</t>
        </is>
      </c>
      <c r="B46" s="6" t="n">
        <v>5</v>
      </c>
      <c r="D46" s="5" t="n">
        <v>491873</v>
      </c>
      <c r="E46" s="5" t="n">
        <v>-5390</v>
      </c>
      <c r="F46" s="5" t="n">
        <v>379930</v>
      </c>
      <c r="G46" s="5" t="n">
        <v>866418</v>
      </c>
      <c r="H46" s="4" t="inlineStr">
        <is>
          <t xml:space="preserve"> </t>
        </is>
      </c>
      <c r="I46" s="5" t="n">
        <v>866418</v>
      </c>
    </row>
    <row r="47">
      <c r="A47" s="4" t="inlineStr">
        <is>
          <t>Balance (in shares) at Mar. 31, 2020</t>
        </is>
      </c>
      <c r="B47" s="5" t="n">
        <v>49599493</v>
      </c>
    </row>
    <row r="48">
      <c r="A48" s="4" t="inlineStr">
        <is>
          <t>Issuance of Common Stock upon exercise of employee and non-employees stock-based awards</t>
        </is>
      </c>
      <c r="B48" s="4" t="inlineStr">
        <is>
          <t xml:space="preserve"> </t>
        </is>
      </c>
      <c r="C48" s="4" t="inlineStr">
        <is>
          <t>[1]</t>
        </is>
      </c>
      <c r="D48" s="5" t="n">
        <v>5806</v>
      </c>
      <c r="G48" s="5" t="n">
        <v>5806</v>
      </c>
      <c r="I48" s="5" t="n">
        <v>5806</v>
      </c>
    </row>
    <row r="49">
      <c r="A49" s="4" t="inlineStr">
        <is>
          <t>Issuance of Common Stock upon exercise of employee and non-employee stock options, shares</t>
        </is>
      </c>
      <c r="B49" s="5" t="n">
        <v>476258</v>
      </c>
    </row>
    <row r="50">
      <c r="A50" s="4" t="inlineStr">
        <is>
          <t>Equity based compensation expenses to employees and nonemployee</t>
        </is>
      </c>
      <c r="D50" s="5" t="n">
        <v>13961</v>
      </c>
      <c r="G50" s="5" t="n">
        <v>13961</v>
      </c>
      <c r="I50" s="5" t="n">
        <v>13961</v>
      </c>
    </row>
    <row r="51">
      <c r="A51" s="4" t="inlineStr">
        <is>
          <t>Other comprehensive income (loss) adjustments</t>
        </is>
      </c>
      <c r="E51" s="5" t="n">
        <v>1948</v>
      </c>
      <c r="G51" s="5" t="n">
        <v>1948</v>
      </c>
      <c r="I51" s="5" t="n">
        <v>1948</v>
      </c>
    </row>
    <row r="52">
      <c r="A52" s="4" t="inlineStr">
        <is>
          <t>Net income</t>
        </is>
      </c>
      <c r="F52" s="5" t="n">
        <v>36668</v>
      </c>
      <c r="G52" s="5" t="n">
        <v>36668</v>
      </c>
      <c r="I52" s="5" t="n">
        <v>36668</v>
      </c>
    </row>
    <row r="53">
      <c r="A53" s="4" t="inlineStr">
        <is>
          <t>Balance at Jun. 30, 2020</t>
        </is>
      </c>
      <c r="B53" s="6" t="n">
        <v>5</v>
      </c>
      <c r="D53" s="6" t="n">
        <v>511640</v>
      </c>
      <c r="E53" s="6" t="n">
        <v>-3442</v>
      </c>
      <c r="F53" s="6" t="n">
        <v>416598</v>
      </c>
      <c r="G53" s="6" t="n">
        <v>924801</v>
      </c>
      <c r="I53" s="6" t="n">
        <v>924801</v>
      </c>
    </row>
    <row r="54">
      <c r="A54" s="4" t="inlineStr">
        <is>
          <t>Balance (in shares) at Jun. 30, 2020</t>
        </is>
      </c>
      <c r="B54" s="5" t="n">
        <v>50075751</v>
      </c>
    </row>
    <row r="55"/>
    <row r="56">
      <c r="A56" s="4" t="inlineStr">
        <is>
          <t>[1]</t>
        </is>
      </c>
      <c r="B56" s="4" t="inlineStr">
        <is>
          <t>Represents an amount less than $1.</t>
        </is>
      </c>
    </row>
  </sheetData>
  <mergeCells count="3">
    <mergeCell ref="B1:C1"/>
    <mergeCell ref="A55:I55"/>
    <mergeCell ref="B56:I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provided by operating activities:</t>
        </is>
      </c>
    </row>
    <row r="4">
      <c r="A4" s="4" t="inlineStr">
        <is>
          <t>Net income</t>
        </is>
      </c>
      <c r="B4" s="6" t="n">
        <v>78916</v>
      </c>
      <c r="C4" s="6" t="n">
        <v>50888</v>
      </c>
    </row>
    <row r="5">
      <c r="A5" s="3" t="inlineStr">
        <is>
          <t>Adjustments to reconcile net income to net cash provided by operating activities:</t>
        </is>
      </c>
    </row>
    <row r="6">
      <c r="A6" s="4" t="inlineStr">
        <is>
          <t>Depreciation of property, plant and equipment</t>
        </is>
      </c>
      <c r="B6" s="5" t="n">
        <v>10646</v>
      </c>
      <c r="C6" s="5" t="n">
        <v>8147</v>
      </c>
    </row>
    <row r="7">
      <c r="A7" s="4" t="inlineStr">
        <is>
          <t>Amortization of intangible assets</t>
        </is>
      </c>
      <c r="B7" s="5" t="n">
        <v>4615</v>
      </c>
      <c r="C7" s="5" t="n">
        <v>4895</v>
      </c>
    </row>
    <row r="8">
      <c r="A8" s="4" t="inlineStr">
        <is>
          <t>Amortization of premium and accretion of discount on available-for-sale marketable securities, net</t>
        </is>
      </c>
      <c r="B8" s="5" t="n">
        <v>373</v>
      </c>
      <c r="C8" s="5" t="n">
        <v>-12</v>
      </c>
    </row>
    <row r="9">
      <c r="A9" s="4" t="inlineStr">
        <is>
          <t>Stock-based compensation expenses</t>
        </is>
      </c>
      <c r="B9" s="5" t="n">
        <v>26734</v>
      </c>
      <c r="C9" s="5" t="n">
        <v>21076</v>
      </c>
    </row>
    <row r="10">
      <c r="A10" s="4" t="inlineStr">
        <is>
          <t>Deferred income tax benefit, net</t>
        </is>
      </c>
      <c r="B10" s="5" t="n">
        <v>-6424</v>
      </c>
      <c r="C10" s="5" t="n">
        <v>-1960</v>
      </c>
    </row>
    <row r="11">
      <c r="A11" s="4" t="inlineStr">
        <is>
          <t>Other adjustments, net</t>
        </is>
      </c>
      <c r="B11" s="5" t="n">
        <v>-1</v>
      </c>
      <c r="C11" s="5" t="n">
        <v>643</v>
      </c>
    </row>
    <row r="12">
      <c r="A12" s="3" t="inlineStr">
        <is>
          <t>Changes in assets and liabilities:</t>
        </is>
      </c>
    </row>
    <row r="13">
      <c r="A13" s="4" t="inlineStr">
        <is>
          <t>Inventories, net</t>
        </is>
      </c>
      <c r="B13" s="5" t="n">
        <v>-94230</v>
      </c>
      <c r="C13" s="5" t="n">
        <v>1723</v>
      </c>
    </row>
    <row r="14">
      <c r="A14" s="4" t="inlineStr">
        <is>
          <t>Prepaid expenses and other assets</t>
        </is>
      </c>
      <c r="B14" s="5" t="n">
        <v>37066</v>
      </c>
      <c r="C14" s="5" t="n">
        <v>-2574</v>
      </c>
    </row>
    <row r="15">
      <c r="A15" s="4" t="inlineStr">
        <is>
          <t>Trade receivables, net</t>
        </is>
      </c>
      <c r="B15" s="5" t="n">
        <v>116045</v>
      </c>
      <c r="C15" s="5" t="n">
        <v>-56562</v>
      </c>
    </row>
    <row r="16">
      <c r="A16" s="4" t="inlineStr">
        <is>
          <t>Operating lease right-of-use assets and liabilities, net and effect of exchange rate differences</t>
        </is>
      </c>
      <c r="B16" s="5" t="n">
        <v>-451</v>
      </c>
      <c r="C16" s="5" t="n">
        <v>1466</v>
      </c>
    </row>
    <row r="17">
      <c r="A17" s="4" t="inlineStr">
        <is>
          <t>Trade payables, net</t>
        </is>
      </c>
      <c r="B17" s="5" t="n">
        <v>-1823</v>
      </c>
      <c r="C17" s="5" t="n">
        <v>5493</v>
      </c>
    </row>
    <row r="18">
      <c r="A18" s="4" t="inlineStr">
        <is>
          <t>Employees and payroll accruals</t>
        </is>
      </c>
      <c r="B18" s="5" t="n">
        <v>1457</v>
      </c>
      <c r="C18" s="5" t="n">
        <v>5151</v>
      </c>
    </row>
    <row r="19">
      <c r="A19" s="4" t="inlineStr">
        <is>
          <t>Warranty obligations</t>
        </is>
      </c>
      <c r="B19" s="5" t="n">
        <v>20198</v>
      </c>
      <c r="C19" s="5" t="n">
        <v>28860</v>
      </c>
    </row>
    <row r="20">
      <c r="A20" s="4" t="inlineStr">
        <is>
          <t>Deferred revenues and customers advances</t>
        </is>
      </c>
      <c r="B20" s="5" t="n">
        <v>-31834</v>
      </c>
      <c r="C20" s="5" t="n">
        <v>11764</v>
      </c>
    </row>
    <row r="21">
      <c r="A21" s="4" t="inlineStr">
        <is>
          <t>Other liabilities</t>
        </is>
      </c>
      <c r="B21" s="5" t="n">
        <v>5768</v>
      </c>
      <c r="C21" s="5" t="n">
        <v>28236</v>
      </c>
    </row>
    <row r="22">
      <c r="A22" s="4" t="inlineStr">
        <is>
          <t>Net cash provided by operating activities</t>
        </is>
      </c>
      <c r="B22" s="5" t="n">
        <v>167055</v>
      </c>
      <c r="C22" s="5" t="n">
        <v>107234</v>
      </c>
    </row>
    <row r="23">
      <c r="A23" s="3" t="inlineStr">
        <is>
          <t>Cash flows from investing activities:</t>
        </is>
      </c>
    </row>
    <row r="24">
      <c r="A24" s="4" t="inlineStr">
        <is>
          <t>Proceeds from sales and maturities of available-for-sale marketable securities</t>
        </is>
      </c>
      <c r="B24" s="5" t="n">
        <v>89739</v>
      </c>
      <c r="C24" s="5" t="n">
        <v>68407</v>
      </c>
    </row>
    <row r="25">
      <c r="A25" s="4" t="inlineStr">
        <is>
          <t>Purchase of property, plant and equipment</t>
        </is>
      </c>
      <c r="B25" s="5" t="n">
        <v>-53706</v>
      </c>
      <c r="C25" s="5" t="n">
        <v>-22244</v>
      </c>
    </row>
    <row r="26">
      <c r="A26" s="4" t="inlineStr">
        <is>
          <t>Investment in available-for-sale marketable securities</t>
        </is>
      </c>
      <c r="B26" s="5" t="n">
        <v>-36815</v>
      </c>
      <c r="C26" s="5" t="n">
        <v>-63655</v>
      </c>
    </row>
    <row r="27">
      <c r="A27" s="4" t="inlineStr">
        <is>
          <t>Withdrawal from (investment in) restricted bank deposits</t>
        </is>
      </c>
      <c r="B27" s="5" t="n">
        <v>25634</v>
      </c>
      <c r="C27" s="5" t="n">
        <v>-203</v>
      </c>
    </row>
    <row r="28">
      <c r="A28" s="4" t="inlineStr">
        <is>
          <t>Business combination, net of cash acquired</t>
        </is>
      </c>
      <c r="B28" s="4" t="inlineStr">
        <is>
          <t xml:space="preserve"> </t>
        </is>
      </c>
      <c r="C28" s="5" t="n">
        <v>-38435</v>
      </c>
    </row>
    <row r="29">
      <c r="A29" s="4" t="inlineStr">
        <is>
          <t>Other investing activities</t>
        </is>
      </c>
      <c r="B29" s="5" t="n">
        <v>2024</v>
      </c>
      <c r="C29" s="5" t="n">
        <v>3909</v>
      </c>
    </row>
    <row r="30">
      <c r="A30" s="4" t="inlineStr">
        <is>
          <t>Net cash provided by (used in) in investing activities</t>
        </is>
      </c>
      <c r="B30" s="5" t="n">
        <v>26876</v>
      </c>
      <c r="C30" s="5" t="n">
        <v>-52221</v>
      </c>
    </row>
    <row r="31">
      <c r="A31" s="3" t="inlineStr">
        <is>
          <t>Cash flows from financing activities:</t>
        </is>
      </c>
    </row>
    <row r="32">
      <c r="A32" s="4" t="inlineStr">
        <is>
          <t>Repayment of bank loans</t>
        </is>
      </c>
      <c r="B32" s="5" t="n">
        <v>-15119</v>
      </c>
      <c r="C32" s="5" t="n">
        <v>-4891</v>
      </c>
    </row>
    <row r="33">
      <c r="A33" s="4" t="inlineStr">
        <is>
          <t>Proceeds from bank loans</t>
        </is>
      </c>
      <c r="B33" s="5" t="n">
        <v>15113</v>
      </c>
      <c r="C33" s="5" t="n">
        <v>216</v>
      </c>
    </row>
    <row r="34">
      <c r="A34" s="4" t="inlineStr">
        <is>
          <t>Proceeds from issuance of shares under stock purchase plan and upon exercise of stock-based awards</t>
        </is>
      </c>
      <c r="B34" s="5" t="n">
        <v>9114</v>
      </c>
      <c r="C34" s="5" t="n">
        <v>3764</v>
      </c>
    </row>
    <row r="35">
      <c r="A35" s="4" t="inlineStr">
        <is>
          <t>Change in non-controlling interests</t>
        </is>
      </c>
      <c r="B35" s="4" t="inlineStr">
        <is>
          <t xml:space="preserve"> </t>
        </is>
      </c>
      <c r="C35" s="5" t="n">
        <v>-66474</v>
      </c>
    </row>
    <row r="36">
      <c r="A36" s="4" t="inlineStr">
        <is>
          <t>Other financing activities</t>
        </is>
      </c>
      <c r="B36" s="5" t="n">
        <v>-112</v>
      </c>
      <c r="C36" s="4" t="inlineStr">
        <is>
          <t xml:space="preserve"> </t>
        </is>
      </c>
    </row>
    <row r="37">
      <c r="A37" s="4" t="inlineStr">
        <is>
          <t>Net cash provided by (used in) financing activities</t>
        </is>
      </c>
      <c r="B37" s="5" t="n">
        <v>8996</v>
      </c>
      <c r="C37" s="5" t="n">
        <v>-67385</v>
      </c>
    </row>
    <row r="38">
      <c r="A38" s="4" t="inlineStr">
        <is>
          <t>Increase (decrease) in cash and cash equivalents</t>
        </is>
      </c>
      <c r="B38" s="5" t="n">
        <v>202927</v>
      </c>
      <c r="C38" s="5" t="n">
        <v>-12372</v>
      </c>
    </row>
    <row r="39">
      <c r="A39" s="4" t="inlineStr">
        <is>
          <t>Cash and cash equivalents at the beginning of the period</t>
        </is>
      </c>
      <c r="B39" s="5" t="n">
        <v>223901</v>
      </c>
      <c r="C39" s="5" t="n">
        <v>187764</v>
      </c>
    </row>
    <row r="40">
      <c r="A40" s="4" t="inlineStr">
        <is>
          <t>Effect of exchange rate differences on cash and cash equivalents</t>
        </is>
      </c>
      <c r="B40" s="5" t="n">
        <v>1544</v>
      </c>
      <c r="C40" s="5" t="n">
        <v>1183</v>
      </c>
    </row>
    <row r="41">
      <c r="A41" s="4" t="inlineStr">
        <is>
          <t>Cash and cash equivalents at the end of the period</t>
        </is>
      </c>
      <c r="B41" s="5" t="n">
        <v>428372</v>
      </c>
      <c r="C41" s="5" t="n">
        <v>176575</v>
      </c>
    </row>
    <row r="42">
      <c r="A42" s="3" t="inlineStr">
        <is>
          <t>Supplemental disclosure of non-cash activities:</t>
        </is>
      </c>
    </row>
    <row r="43">
      <c r="A43" s="4" t="inlineStr">
        <is>
          <t>Purchase of property, plant and equipment</t>
        </is>
      </c>
      <c r="B43" s="5" t="n">
        <v>8070</v>
      </c>
      <c r="C43" s="4" t="inlineStr">
        <is>
          <t xml:space="preserve"> </t>
        </is>
      </c>
    </row>
    <row r="44">
      <c r="A44" s="4" t="inlineStr">
        <is>
          <t>Operating lease, right of use asset</t>
        </is>
      </c>
      <c r="B44" s="6" t="n">
        <v>980</v>
      </c>
      <c r="C44" s="6" t="n">
        <v>38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GENERAL a. SolarEdge Technologies, Inc. (the “Company”) and its subsidiaries design, develop, and sell an intelligent inverter The Company and its subsidiaries sell their intelligent inverter solution products worldwide through large distributors and electrical equipment wholesalers to smaller solar installers as, well as directly to large solar installers and engineering, procurement and construction firms (“EPCs”). The Company has expanded its activity to other areas of smart energy technology through acquisitions. The Company now offers energy solutions which include lithium-ion cells, batteries and energy storage systems (“Energy Storage”), electric vehicle, or EV components and charging capabilities (“e-Mobility”), as well as uninterrupted power supply solutions (“UPS”). b. Recently issued and adopted pronouncement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AFS”) debt securities with unrealized losses, the standard eliminates the concept of other-than-temporary impairments and requires allowances to be recorded instead of reducing the amortized cost of the investment. This standard limits the amount of credit losses to be recognized for AFS debt securities to the amount by which carrying value exceeds fair value and requires the reversal of previously recognized credit losses if fair value increases. The Company adopted Topic 326 effective January 1, 2020, based on the composition of the Company’s trade receivables, investment portfolio and other financial assets, current economic conditions and historical credit loss activity. The adoption of this standard did not have a material impact on the Company’s consolidated financial statements. The condensed consolidated financial statements for the six months ended June 30, 2020 are presented under the new standard, while comparative periods presented are not adjusted and continue to be reported in accordance with the Company’s historical accounting policy (see Note 7).
F - 10 SOLAREDGE TECHNOLOGIES, INC. AND ITS SUBSIDIARIES NOTES TO CONDENSED CONSOLIDATED FINANCIAL STATEMENTS (Unaudited) U.S. dollars in thousands (except share and per share data) NOTE 1:- GENERAL (Cont.) c.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disclosures in footnotes that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 significant accounting policies applied in the annual consolidated financial statements of the Company as of December 31, 2019, contained in the Company’s Annual Report on Form 10-K filed with the SEC on February 27, 2020, have been applied consistently in these unaudited interim condensed consolidated financial statements, except for ASC 815 - Derivatives and Hedging (see Note 6) and the adoption of ASU No. 2016-13, Financial Instruments - Credit Losses (Topic 326) (see Note 7). d.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These two contract manufacturers collectively accounted for 54.7% and 42.3% of the Company’s trade payables as of June 30, 2020 and December 31, 2019, respectively. e. Use of estimates: The preparation of financial statements in conformity with U.S. GAAP requires management to make estimates and assumptions that affect the reported amounts of assets, liabilities, revenues, costs and expenses and related disclosures in the accompanying notes. The duration, scope and effects of the ongoing COVID-19 pandemic, government and other third 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FS debt securities, or an increase in the Company’s insurance liabilities as of the time of a relevant measurement event. f.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2:- INVENTORIES
June 30, 2020
December 31, 2019
Raw materials
$
101,079
$
64,714
Work in process
20,839
20,752
Finished goods
142,542
85,332
$
264,460
$
170,7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7:20Z</dcterms:created>
  <dcterms:modified xmlns:dcterms="http://purl.org/dc/terms/" xmlns:xsi="http://www.w3.org/2001/XMLSchema-instance" xsi:type="dcterms:W3CDTF">2020-08-06T06:07:20Z</dcterms:modified>
</cp:coreProperties>
</file>